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Debt" sheetId="9" state="visible" r:id="rId9"/>
    <sheet xmlns:r="http://schemas.openxmlformats.org/officeDocument/2006/relationships" name="Synthetic Lease" sheetId="10" state="visible" r:id="rId10"/>
    <sheet xmlns:r="http://schemas.openxmlformats.org/officeDocument/2006/relationships" name="Shareholders' Equity" sheetId="11" state="visible" r:id="rId11"/>
    <sheet xmlns:r="http://schemas.openxmlformats.org/officeDocument/2006/relationships" name="Share-Based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Business Segment Data" sheetId="15" state="visible" r:id="rId15"/>
    <sheet xmlns:r="http://schemas.openxmlformats.org/officeDocument/2006/relationships" name="Supplier Finance Program" sheetId="16" state="visible" r:id="rId16"/>
    <sheet xmlns:r="http://schemas.openxmlformats.org/officeDocument/2006/relationships" name="Gain on Sale of Real Estat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Debt Long-term Debt (Tables)" sheetId="22" state="visible" r:id="rId22"/>
    <sheet xmlns:r="http://schemas.openxmlformats.org/officeDocument/2006/relationships" name="Shareholders' Equity Dividends " sheetId="23" state="visible" r:id="rId23"/>
    <sheet xmlns:r="http://schemas.openxmlformats.org/officeDocument/2006/relationships" name="Share-Based Plans (Tables)" sheetId="24" state="visible" r:id="rId24"/>
    <sheet xmlns:r="http://schemas.openxmlformats.org/officeDocument/2006/relationships" name="Business Segment Data (Tables)" sheetId="25" state="visible" r:id="rId25"/>
    <sheet xmlns:r="http://schemas.openxmlformats.org/officeDocument/2006/relationships" name="Organization, Consolidation and"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Debt Line of Credit (Details)" sheetId="29" state="visible" r:id="rId29"/>
    <sheet xmlns:r="http://schemas.openxmlformats.org/officeDocument/2006/relationships" name="Debt Long-term Debt (Details)" sheetId="30" state="visible" r:id="rId30"/>
    <sheet xmlns:r="http://schemas.openxmlformats.org/officeDocument/2006/relationships" name="Leases, Codification Topic 842 " sheetId="31" state="visible" r:id="rId31"/>
    <sheet xmlns:r="http://schemas.openxmlformats.org/officeDocument/2006/relationships" name="Shareholders' Equity - Earnings" sheetId="32" state="visible" r:id="rId32"/>
    <sheet xmlns:r="http://schemas.openxmlformats.org/officeDocument/2006/relationships" name="Shareholders' Equity - Share Re" sheetId="33" state="visible" r:id="rId33"/>
    <sheet xmlns:r="http://schemas.openxmlformats.org/officeDocument/2006/relationships" name="Shareholders' Equity - Dividend" sheetId="34" state="visible" r:id="rId34"/>
    <sheet xmlns:r="http://schemas.openxmlformats.org/officeDocument/2006/relationships" name="Share-Based Plans - General and" sheetId="35" state="visible" r:id="rId35"/>
    <sheet xmlns:r="http://schemas.openxmlformats.org/officeDocument/2006/relationships" name="Income Taxes (Details)" sheetId="36" state="visible" r:id="rId36"/>
    <sheet xmlns:r="http://schemas.openxmlformats.org/officeDocument/2006/relationships" name="Business Segment Data (Details)" sheetId="37" state="visible" r:id="rId37"/>
    <sheet xmlns:r="http://schemas.openxmlformats.org/officeDocument/2006/relationships" name="Organization, Consolidation a_2"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Aug. 03, 2024</t>
        </is>
      </c>
      <c r="C2" s="2" t="inlineStr">
        <is>
          <t>Sep. 06, 2024</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7</t>
        </is>
      </c>
      <c r="C8" s="4" t="inlineStr">
        <is>
          <t xml:space="preserve"> </t>
        </is>
      </c>
    </row>
    <row r="9">
      <c r="A9" s="4" t="inlineStr">
        <is>
          <t>Entity Registrant Name</t>
        </is>
      </c>
      <c r="B9" s="4" t="inlineStr">
        <is>
          <t>BIG LOT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06-1119097</t>
        </is>
      </c>
      <c r="C11" s="4" t="inlineStr">
        <is>
          <t xml:space="preserve"> </t>
        </is>
      </c>
    </row>
    <row r="12">
      <c r="A12" s="4" t="inlineStr">
        <is>
          <t>Entity Address, Address Line One</t>
        </is>
      </c>
      <c r="B12" s="4" t="inlineStr">
        <is>
          <t>4900 E. Dublin-Granville Road</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1</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78-6800</t>
        </is>
      </c>
      <c r="C17" s="4" t="inlineStr">
        <is>
          <t xml:space="preserve"> </t>
        </is>
      </c>
    </row>
    <row r="18">
      <c r="A18" s="4" t="inlineStr">
        <is>
          <t>Entity Central Index Key</t>
        </is>
      </c>
      <c r="B18" s="4" t="inlineStr">
        <is>
          <t>000076883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B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694012</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02-01</t>
        </is>
      </c>
      <c r="C30" s="4" t="inlineStr">
        <is>
          <t xml:space="preserve"> </t>
        </is>
      </c>
    </row>
    <row r="31">
      <c r="A31" s="4" t="inlineStr">
        <is>
          <t>Amendment Flag</t>
        </is>
      </c>
      <c r="B31" s="4" t="inlineStr">
        <is>
          <t>false</t>
        </is>
      </c>
      <c r="C31" s="4" t="inlineStr">
        <is>
          <t xml:space="preserve"> </t>
        </is>
      </c>
    </row>
    <row r="32">
      <c r="A32" s="4" t="inlineStr">
        <is>
          <t>Entity Small Business</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ynthetic Lease</t>
        </is>
      </c>
      <c r="B1" s="2" t="inlineStr">
        <is>
          <t>6 Months Ended</t>
        </is>
      </c>
    </row>
    <row r="2">
      <c r="B2" s="2" t="inlineStr">
        <is>
          <t>Aug. 03, 2024</t>
        </is>
      </c>
    </row>
    <row r="3">
      <c r="A3" s="3" t="inlineStr">
        <is>
          <t>Leases [Abstract]</t>
        </is>
      </c>
      <c r="B3" s="4" t="inlineStr">
        <is>
          <t xml:space="preserve"> </t>
        </is>
      </c>
    </row>
    <row r="4">
      <c r="A4" s="4" t="inlineStr">
        <is>
          <t>SYTHETIC LEASE [Text Block]</t>
        </is>
      </c>
      <c r="B4" s="4" t="inlineStr">
        <is>
          <t>SYNTHETIC LEASE Synthetic Lease The 2023 Synthetic Lease (as defined below) related to our Apple Valley, CA distribution center was terminated and paid off on August 25, 2023 in connection with the closing of the sale and leaseback transactions that took place in the third quarter of 2023. On March 15, 2023, AVDC, LLC (“Lessee”), a wholly-owned indirect subsidiary of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agreed to lease the Leased Property to Lessee for an initial term of 60 months. The Lease could have been extended for up to an additional five years, in one-year or longer annual periods, with each renewal subject to approval by the Participants. The 2023 Synthetic Lease required Lessee to pay basic rent on the scheduled payment dates in arrears in an amount equal to (a) a per annum rate equal to Term SOFR for the applicable payment period plus a 10 basis point spread adjustment plus an applicable margin equal to 250 basis points multiplied by (b) the portion of the lease balance not constituting the investment by Lessor in the Leased Property. In addition to basic rent, Lessee was required to pay all costs and expenses associated with the use or occupancy of the Leased Property, including without limitation, maintenance, insurance and certain indemnity payments. GAAP treatment of the synthetic lease refinancing transaction required us to treat the assignment of the purchase option from Prior Lessor to Lessor as a deemed acquisition of the Leased Property due to the Company’s control of the Leased Property under GAAP at the time the assigned purchase option was exercised. Accordingly, the Company applied sale and leaseback accounting to the transfer of the property from the Prior Lessor to the Lessor. The transaction met the criteria of a “failed sale-leaseback” under GAAP, which required us to record an asset for the deemed acquisition and an equivalent financing liability that represents the cost to acquire the Leased Property. Subsequently, following the sale and leaseback transactions that took place in the third quarter of 2023, the balances related to the “failed sale-leaseback” were remo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03, 2024</t>
        </is>
      </c>
    </row>
    <row r="3">
      <c r="A3" s="3" t="inlineStr">
        <is>
          <t>Equity [Abstract]</t>
        </is>
      </c>
      <c r="B3" s="4" t="inlineStr">
        <is>
          <t xml:space="preserve"> </t>
        </is>
      </c>
    </row>
    <row r="4">
      <c r="A4" s="4" t="inlineStr">
        <is>
          <t>SHAREHOLDERS' EQUITY</t>
        </is>
      </c>
      <c r="B4" s="4" t="inlineStr">
        <is>
          <t>SHAREHOLDERS’ EQUITY/(DEFICIT) Earnings per Share No adjustments were required to be made to our weighted-average common shares outstanding for purposes of computing basic and diluted earnings per share for all periods presented. At August 3, 2024, performance share units that vest based on a relative total shareholder return (“TSR PSUs” see Note 5 for a more detailed description of these awards), shareholder value creation awards (“SVCA PSUs” - see Note 5 for a more detailed description of these awards), and certain restricted stock units (“RSUs”) with a minimum performance requirement (see Note 5 for a more detailed description of these awards) were excluded from our computation of earnings (loss) per share because the minimum applicable performance conditions had not been attained. Antidilutive RSUs, performance share units (“PSUs”), SVCA PSUs, and TSR PSUs are excluded from the calculation because they decrease the number of diluted shares outstanding under the treasury stock method. The aggregate number of RSUs, PSUs, SVCA PSUs, and TSR PSUs that were antidilutive, as determined under the treasury stock method, was 2.4 million and 1.7 million for the second quarter of 2024 and the second quarter of 2023, respectively, and 2.0 million and 1.3 million for the year-to-date 2024 and the year-to-date 2023, respectively. Due to the net loss recorded in the condensed consolidated statements of operations, any potentially dilutive shares were excluded from the denominator in computing diluted earnings (loss) per common share for the second quarter of 2024, second quarter of 2023, the year-to-date 2024, and the year-to-date 2023.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our compliance with the terms of the 2022 Credit Agreement and 2024 Term Loan, and other factors. The 2021 Repurchase Authorization has no scheduled termination date. In the second quarter of 2024, second quarter of 2023, year-to-date 2024, and year-to-date 2023, no shares were repurchased under the 2021 Repurchase Authorization. As of August 3, 2024, we had $159.4 million available for future repurchases under the 2021 Repurchase Authorization. Common shares acquired through repurchase authorizations are held in treasury at cost and are available to meet obligations under equity compensation plans and for general corporate purposes. In addition to shares repurchased under the repurchase authorizations, purchases of common shares reported in the condensed consolidated statements of shareholders’ equity/(deficit) and the condensed consolidated statements of cash flows include shares repurchased to satisfy income tax withholdings associated with the vesting of share-based awards. In the second quarter of 2024 second quarter of 2023, year-to-date 2024, and year-to-date 2023, purchases of common shares reported in the condensed consolidated statements of shareholders’ equity/(deficit) and condensed consolidated statements of cash flows were solely comprised of shares repurchased to satisfy income tax withholdings associated with the vesting of share-based awards. Dividends The Company declared and paid cash dividends per common share during the quarterly periods presented as follows: Dividends Amount Declared Amount Paid 2024: (In thousands) (In thousands) First quarter $ — $ (11) $ 159 Second quarter $ — $ (2) $ 54 Total $ — $ (13) $ 213 The amount of dividends declared may vary from the amount of dividends paid in a period due to the vesting of share-based awards. Furthermore, dividends declared may fluctuate on a periodic basis due to the forfeiture of unpaid dividends associated with unvested share-based awards. Forfeitures of unpaid dividends result in a reversal of amounts previously declared which may produce a negative balance during the period. On May 23, 2023, our Board of Directors suspended the Company’s quarterly cash dividend. The payment of any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6 Months Ended</t>
        </is>
      </c>
    </row>
    <row r="2">
      <c r="B2" s="2" t="inlineStr">
        <is>
          <t>Aug. 03, 2024</t>
        </is>
      </c>
    </row>
    <row r="3">
      <c r="A3" s="3" t="inlineStr">
        <is>
          <t>Share-Based Payment Arrangement [Abstract]</t>
        </is>
      </c>
      <c r="B3" s="4" t="inlineStr">
        <is>
          <t xml:space="preserve"> </t>
        </is>
      </c>
    </row>
    <row r="4">
      <c r="A4" s="4" t="inlineStr">
        <is>
          <t>SHARE-BASED PLANS</t>
        </is>
      </c>
      <c r="B4" s="4" t="inlineStr">
        <is>
          <t>SHARE-BASED PLANS We have issued RSUs, PSUs, SVCA PSUs, and TSR PSUs under our shareholder-approved equity compensation plans. We recognized share-based compensation expense of $2.4 million and $4.4 million in the second quarter of 2024 and the second quarter of 2023, respectively, and $5.1 million and $8.5 million in the year-to-date 2024 and the year-to-date 2023, respectively. Non-vested Restricted Stock Units The following table summarizes the non-vested RSU activity for the year-to-date 2024: Number of Shares Weighted Average Grant-Date Fair Value Per Share Outstanding non-vested RSUs at February 3, 2024 1,910,203 $ 12.54 Granted 987,147 3.90 Vested (485,611) 18.12 Forfeited (126,110) 11.83 Outstanding non-vested RSUs at May 4, 2024 2,285,629 $ 7.33 Granted 247,776 3.4 Vested (185,252) 11.47 Forfeited (75,009) 7.28 Outstanding non-vested RSUs at August 3, 2024 2,273,144 $ 6.91 The non-vested RSUs granted in 2022, 2023, and the year-to-date 2024 generally vest, and are expensed, on a ratable basis over three years from the grant date of the award, if the grantee remains employed by us through the vesting dates. We estimated that the attainment of the financial performance objective associated with certain RSUs granted in 2022 will fall below the minimum required performance threshold. The RSUs granted in 2024 and 2023 have no required financial performance objectives. The RSUs granted in 2024 were only issued to certain executive members of management. Performance Share Units We awarded PSUs to certain members of management in 2021, which would vest if certain financial performance objectives were achieved over a three As a result of the process used to establish the financial performance objectives, we established the grant date for 2022 PSUs in the first quarter of 2024, when we communicated the financial performance objectives for the third fiscal year of the award to the award recipients, which also established the service inception date, the fair value of the awards, and the associated expense recognition period for the 2022 PSUs. If we meet the applicable threshold financial performance objectives over the three The number of shares distributed upon vesting of the 2022 PSUs depends on the average performance attained during the three In 2023, we issued PSUs to certain members of management, which will vest if minimum financial performance objectives are achieved over a three three As a result of the process used to establish the financial performance objectives, we met the requirements for establishing a grant date and subsequently the service inception date, fair value of the awards, and associated expense recognition period for the second tranche of 2023 PSUs after the Human Capital and Compensation Committee established the 2024 fiscal year financial performance objectives in the first quarter of 2024. If we meet the applicable threshold financial performance objectives for any of the three tranches and the grantee remains employed by us through the end of the performance period, the PSUs will vest on the first trading day after we file our Annual Report on Form 10-K for the last fiscal year in the three The number of shares distributed upon vesting of the 2023 PSUs depends on the average performance attained during the three In 2022 and 2023, in addition to PSUs, we also awarded TSR PSUs to certain members of management, which vest based on the achievement of TSR targets relative to a peer group over a three three three The number of shares distributed upon vesting of the TSR PSUs depends on the average performance attained during the three In 2023, we also awarded SVCA PSUs to certain members of management, which vest based on the achievement of multiple share price performance goals over a three three In the year-to-date 2024, we did not issue PSUs, SVCA PSUs, or TSR PSUs to any members of management. Instead, we granted performance-based cash awards and time-based cash awards to certain members of management. See the “Cash Awards” section of this note for additional details regarding these awards. We have begun or expect to begin recognizing expense related to PSUs, TSR PSUs, and SVCA PSUs as follows: Issue Year PSU Category Outstanding Units at August 3, 2024 Actual Grant Date Expected Valuation (Grant) Date Actual or Expected Expense Period 2022 TSR PSU 42,084 Fiscal 2022 Fiscal 2022 - 2024 2022 PSU 168,370 March 2024 Fiscal 2024 2023 PSU (“FY23 Tranche”) 136,709 August 2023 Fiscal 2023 - 2025 2023 PSU (“FY24 Tranche”) 136,709 March 2024 Fiscal 2024 - 2025 2023 PSU (“FY25 Tranche”) 136,709 March 2025 Fiscal 2025 2023 TSR PSU 102,527 March 2023 Fiscal 2023 - 2025 2023 SVCA PSU 410,386 March 2023 Fiscal 2023 - 2025 Total 1,133,494 We recognized $0.4 million and $0.4 million of share-based compensation expense related to PSUs, TSR PSUs and SVCA PSUs in the second quarter of 2024 and the second quarter of 2023, respectively and $0.7 million and $0.8 million of share-based compensation expense related to PSUs, TSR PSUs and SVCA PSUs in the year-to-date 2024 and the year-to-date 2023, respectively. At August 3, 2024, we estimated that our financial performance will fall below the threshold performance objectives established for the 2022 PSUs and the FY24 Tranche of the 2023 PSUs. As of August 3, 2024, financial performance objectives have not been set for the FY25 Tranche of the 2023 PSUs. As a result, only the 2022 PSUs, the FY23 Tranche of the 2023 PSUs and the FY24 Tranche of the 2023 PSUs were deemed outstanding at August 3, 2024. In the year-to-date 2024, we did not recognize share-based compensation expense related to the 2022 PSUs or the FY24 Tranche of the 2023 PSUs. The following table summarizes the activity related to PSUs, TSR PSUs, and SVCA PSUs for the year-to-date 2024: Number of Units Weighted Average Grant-Date Fair Value Per Share Outstanding PSUs, TSR PSUs, and SVCA PSUs at February 3, 2024 978,683 $ 7.34 Granted 332,049 3.90 Vested — — Forfeited (267,475) 6.70 Outstanding PSUs, TSR PSUs, and SVCA PSUs at May 4, 2024 1,043,257 $ 6.41 Granted — — Vested — — Forfeited (46,472) 6.98 Outstanding TSR PSUs and SVCA PSUs at August 3, 2024 996,785 $ 6.38 The following activity occurred under our share-based plans during the respective periods shown: Second Quarter Year-To-Date (In thousands) 2024 2023 2024 2023 Total fair value of restricted stock vested $ 605 $ 458 $ 2,463 $ 3,868 The total unearned compensation expense related to all share-based awards outstanding, excluding the FY25 Tranche of the 2023 PSUs, was approximately $13.7 million at August 3, 2024. We expect to recognize this compensation cost through March 2027 based on existing vesting terms with the weighted-average remaining expense recognition period being approximately 1.6 years from August 3, 2024. Cash Awards In the year-to-date 2024, in lieu of awarding RSUs, we issued time-based cash awards to certain members of management, which vest, and are expensed, on a ratable basis over the three In the year-to-date 2024, in lieu of awarding PSUs, we awarded performance-based cash awards to certain members of management, which will vest if minimum financial performance objectives are achieved over a three three At August 3, 2024, we estimated that our financial performance will fall below the threshold performance objectives established for the 2024 performance-based cash awards. In the year-to-date 2024, we did not recognize share-based compensation expense related to the 2024 performance-based cash awards. We recognized compensation expense of $0.7 million during the year-to-date 2024 related to the time-based cash awards described above. The time-based cash awards and performance-based cash awards have been recorded as a liability within accrued operating expenses i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The provision for income taxes was based on a current estimate of the annual effective tax rate, adjusted to reflect the effect of discrete items. We have estimated the reasonably possible expected net change in unrecognized tax benefits through August 3, 2024, based on (1) expected cash and noncash settlements or payments of uncertain tax positions, and (2) lapses of the applicable statutes of limitations for unrecognized tax benefits. The estimated net decrease in unrecognized tax benefits for the next 12 months is approximately $2.0 million. Actual results may differ materially from this estimate. We record income tax expense, income tax receivable, and deferred tax assets and related liabilities based on our best estimates. Additionally, we assess the likelihood of realizing the benefits of our deferred tax assets. Our ability to recover these deferred tax assets depends on several factors, including our ability to project future taxable income. In evaluating future taxable income, significant weight is given to positive and negative evidence that is objectively verifiable. As of August 3, 2024, the Company remains in a historical three-year cumulative loss position, which is significant objective negative evidence in considering whether deferred tax assets are realizable. Such objective evidence limits the ability to consider other subjective evidence, such as the projection of future taxable income. Accordingly, we have maintained a full valuation allowance on our deferred tax assets as of the second quarter of 2024. The change in valuation allowance increased by $95.1 million and $104.3 from $159.2 million and $150.0 million, at the end of the fourth quarter of 2023, and the end of the second quarter of 2023, respectively to $254.3 million at the end of the second quarter of 2024. The Company has significant deferred tax assets, including NOLs and tax credits (the “Tax Assets”). The impact of the Chapter 11 Cases on the Company’s Tax Assets will depend on whether the plan of reorganization is structured as (i) a taxable disposition of substantially all of the assets and/or subsidiary stock of the Company, (ii) a recapitalization of the Company, or (iii) some other alternative structure. If structured as a taxable disposition, the Company anticipates that the Tax Assets of the Company (if any) remaining after the restructuring will not be available to the Company after consummating the restructuring. If structured as a recapitalization, the Company anticipates that it will experience an ownership change, and thus the Tax Assets of the Company (if any) remaining after the restructuring will be subject to limitation, such that the Company may not derive all of the benefits of any such remaining Tax Assets after consummating the restructuring. However, the application of the rules under IRC Section 382(l)(5) could mitigate such limitation and protect the continued existence of the Company’s Tax Assets. There is uncertainty as to whether the Company would qualify for the benefits of IRC 382(l)(5). As stated previously in the income tax footnote, the Company will continue to monitor all available evidence related to the Tax Assets for which future realization is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During the second quarter of 2024, the Company sold a participation interest in certain legal claims to an unrelated third-party purchaser in exchange for net proceeds of approximately $30 million. Following such monetization, we continue to retain a material interest in the outcome of such legal claims. The financing obligation is recorded within the Other Liabilities line of the Company’s condensed consolidated balance sheets. We expect the obligation to be settled in a future period of which the principal is contingent and predicated on other events. Subject to certain exceptions under the Bankruptcy Code, the filing of the Chapter 11 Cases automatically stayed the continuation of most legal proceedings and other actions against us or our property to recover on, collect or secure a claim arising prior to the Petition Date or to exercise control over property of our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Chapter 11 Cases are described in more detail in Note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Aug. 03, 2024</t>
        </is>
      </c>
    </row>
    <row r="3">
      <c r="A3" s="3" t="inlineStr">
        <is>
          <t>Segment Reporting [Abstract]</t>
        </is>
      </c>
      <c r="B3" s="4" t="inlineStr">
        <is>
          <t xml:space="preserve"> </t>
        </is>
      </c>
    </row>
    <row r="4">
      <c r="A4" s="4" t="inlineStr">
        <is>
          <t>BUSINESS SEGMENT DATA</t>
        </is>
      </c>
      <c r="B4" s="4" t="inlineStr">
        <is>
          <t xml:space="preserve">BUSINESS SEGMENT DATA Our six merchandise categories are as follows: Food; Consumables; Soft Home; Hard Home and Other; Furniture; and Seasonal. The Food category includes our beverage &amp; grocery; specialty foods; and candy &amp; snacks departments. The Consumables category includes our health, beauty and cosmetics; plastics; paper; pet; infant; stationery; and chemical departments. The Soft Home category includes our apparel; hosiery; jewelry; frames; fashion bedding; utility bedding; bath; window; decorative textile; and area rugs departments. The Hard Home and Other category includes our small appliances; table top; food preparation; home maintenance; home organization; toys; and electronics departments; and other offerings. The Furniture category includes our upholstery; mattress; ready-to-assemble; home décor; and case goods departments. The Seasonal category includes our lawn &amp; garden; summer; Christmas; and other holiday depart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Second Quarter Year-to-Date (In thousands) 2024 2023 2024 2023 Furniture $ 261,491 $ 263,720 $ 553,140 $ 575,864 Seasonal 212,641 244,359 373,405 421,367 Consumables 181,006 195,126 354,930 389,391 Soft Home 156,282 173,905 308,870 348,590 Food 130,352 143,299 267,259 300,335 Hard Home 104,780 118,952 198,060 227,391 Net sales $ 1,046,552 $ 1,139,361 $ 2,055,664 $ 2,262,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t>
        </is>
      </c>
      <c r="B1" s="2" t="inlineStr">
        <is>
          <t>3 Months Ended</t>
        </is>
      </c>
    </row>
    <row r="2">
      <c r="B2" s="2" t="inlineStr">
        <is>
          <t>Aug. 03, 2024</t>
        </is>
      </c>
    </row>
    <row r="3">
      <c r="A3" s="3" t="inlineStr">
        <is>
          <t>Organization, Consolidation and Presentation of Financial Statements [Abstract]</t>
        </is>
      </c>
      <c r="B3" s="4" t="inlineStr">
        <is>
          <t xml:space="preserve"> </t>
        </is>
      </c>
    </row>
    <row r="4">
      <c r="A4" s="4" t="inlineStr">
        <is>
          <t>SUPPLIER FINANCE PROGRAM</t>
        </is>
      </c>
      <c r="B4" s="4" t="inlineStr">
        <is>
          <t xml:space="preserve">SUPPLIER FINANCE PROGRAM In 2023 and through February 16, 2024, we facilitated a voluntary supply chain finance (“SCF”) program through a participating financial institution. This SCF program enabled our suppliers to sell their receivables due from the Company to a participating financial institution at their discretion. As of February 16, 2024, the participating financial institution suspended funding and we have chosen to suspend the program until such time that unsecured funding is available. As of August 3, 2024 and July 29, 2023, the SCF program had $0.0 million and $55.0 million of revolving capacity, respectively. Prior to February 16, 2024, we were not a party to the agreements between the participating financial institution and the suppliers in connection with the SCF program. The range of payment terms we negotiated with our suppliers was consistent, irrespective of whether a supplier participated in the SCF program. No guarantees were provided by the Company or any of our subsidiaries under the SCF program. The following table summarizes changes in the supplier finance program balance: Second Quarter Year-to-Date (In thousands) 2024 2023 2024 2023 Confirmed obligations outstanding at beginning of period $ — $ 13,300 $ 17,800 $ 35,400 Invoices confirmed during period — $ 35,600 $ 4,400 $ 65,300 Confirmed invoices paid during period — $ (31,300) $ (22,200) $ (83,100) Confirmed obligations outstanding at period end $ — $ 17,600 $ — $ 17,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Real Estate</t>
        </is>
      </c>
      <c r="B1" s="2" t="inlineStr">
        <is>
          <t>6 Months Ended</t>
        </is>
      </c>
    </row>
    <row r="2">
      <c r="B2" s="2" t="inlineStr">
        <is>
          <t>Aug. 03, 2024</t>
        </is>
      </c>
    </row>
    <row r="3">
      <c r="A3" s="3" t="inlineStr">
        <is>
          <t>Gain (Loss) on Disposition of Property Plant Equipment [Abstract]</t>
        </is>
      </c>
      <c r="B3" s="4" t="inlineStr">
        <is>
          <t xml:space="preserve"> </t>
        </is>
      </c>
    </row>
    <row r="4">
      <c r="A4" s="4" t="inlineStr">
        <is>
          <t>Real Estate Disclosure [Text Block]</t>
        </is>
      </c>
      <c r="B4" s="4" t="inlineStr">
        <is>
          <t>GAIN ON SALE OF REAL ESTATE In the year-to-date 2023, the Company completed the sale of two owned store locations that were classified as held for sale at the end of fiscal 2022 with an aggregate net book value of $2.2 million. The net cash proceeds on the sale of real estate were $9.3 million and resulted in a gain after related expenses of $7.2 million. We incurred immaterial additional selling and administrative expenses in connection with the sale, which primarily consisted of transfer taxes an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22" customWidth="1" min="3" max="3"/>
  </cols>
  <sheetData>
    <row r="1">
      <c r="A1" s="1" t="inlineStr">
        <is>
          <t>Subsequent Events</t>
        </is>
      </c>
      <c r="B1" s="2" t="inlineStr">
        <is>
          <t>6 Months Ended</t>
        </is>
      </c>
    </row>
    <row r="2">
      <c r="B2" s="2" t="inlineStr">
        <is>
          <t>Aug. 03, 2024</t>
        </is>
      </c>
      <c r="C2" s="2" t="inlineStr">
        <is>
          <t>Aug. 12, 2024 USD ($)</t>
        </is>
      </c>
    </row>
    <row r="3">
      <c r="A3" s="3" t="inlineStr">
        <is>
          <t>Subsequent Events [Abstract]</t>
        </is>
      </c>
      <c r="B3" s="4" t="inlineStr">
        <is>
          <t xml:space="preserve"> </t>
        </is>
      </c>
      <c r="C3" s="4" t="inlineStr">
        <is>
          <t xml:space="preserve"> </t>
        </is>
      </c>
    </row>
    <row r="4">
      <c r="A4" s="4" t="inlineStr">
        <is>
          <t>SUBSEQUENT EVENT</t>
        </is>
      </c>
      <c r="B4" s="4" t="inlineStr">
        <is>
          <t>NOTE 11 – SUBSEQUENT EVENT Retention Awards On August 12, 2024, our Board of Directors approved one-time cash retention awards (“Retention Awards”) for four executive officers and other employees of the Company for an aggregate amount of approximately $11.8 million. The Retention Awards are subject to repayment in full in connection with voluntary termination, except in the case of a “constructive termination,” or by the Company for “cause” (as such terms are defined in the retention agreements), in each case, prior to the twelve-month or six-month anniversary of the payment date, depending on level of employee. Voluntary Petition for Reorganization In re: Big Lots, Inc., et al., Case No. 24-11967 (JKS). Documents filed on the docket of, and other information related to, the Chapter 11 Cases are available at https://cases.ra.kroll.com/biglots. Documents and other information available on such website are not part of this Quarterly Report on Form 10-Q and shall not be deemed incorporated by reference herein. We will continue to operate our business as “debtors in possession” under the jurisdiction of the Bankruptcy Court, and in accordance with the applicable provisions of the Bankruptcy Code and the orders of the Bankruptcy Court. To ensure our ability to continue operating in the ordinary course of business, we filed with the Bankruptcy Court motions seeking a variety of “first day” relief, including authority to pay employee wages and benefits, and pay vendors and suppliers in the ordinary course for goods and services provided after the commencement of the Chapter 11 Cases, each of which was approved on an interim basis by the Bankruptcy Court. In addition, we filed with the Bankruptcy Court (a) a motion seeking approval of the DIP Facilities (as defined and described below), and (b) a motion seeking approval of certain procedures relating to the marketing and auction (if necessary) of all or some of the Company’s assets. At our “first day hearing” on September 10, 2024, the Bankruptcy Court approved all first day relief from the bench, pending entry of the revised forms of order. We filed the revised forms of order with the Bankruptcy Court immediately following the first day hearing, and the Bankruptcy Court entered the orders approving the first day relief on September 10-11, 2024. Effect of Chapter 11 Cases and Automatic Stay on Pre-Petition Debt Obligations Pursuant to section 362 of the Bankruptcy Code, the filing of the Bankruptcy Petitions automatically stayed most actions against us, including actions to collect indebtedness incurred prior to the Petition Date or to exercise control over our property. Subject to certain exceptions under the Bankruptcy Code, our filing of the Chapter 11 Cases also automatically stayed the filing of most legal proceedings and other actions against us or our property to recover on, collect or secure a claim arising prior to the Petition Date or to exercise control over property of our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filing of the Bankruptcy Petitions constituted an event of default under the 2022 Credit Agreement and the 2024 Term Loan and accelerated our obligations under those instruments. The 2022 Credit Agreement and the 2024 Term Loan provide that, as a result of the commencement of the Chapter 11 Cases, any principal amount, together with accrued interest thereon, are immediately due and payable. As such, substantially all of the Company’s debt, with balances of approximately $556.1 million in the aggregate as of the Petition Date, is in default and accelerated. However, any efforts to enforce the payment obligations under the 2022 Credit Agreement and the 2024 Term Loan and such other instruments and agreements are automatically stayed as a result of the Chapter 11 Cases, and the creditors’ rights of enforcement in respect of the Debt Instruments and such other instruments and agreements are subject to the applicable provisions of the Bankruptcy Code. As a result of the foregoing acceleration event, all of our outstanding indebtedness has been classified as current debt in the accompanying condensed consolidated balance sheet of the Company as of August 3, 2024. Additionally, in connection with the Chapter 11 Cases, the Company has incurred, and expects to continue to incur, significant professional fees and other costs in connection with the Chapter 11 Cases. There can be no assurance that the Company’s current liquidity is sufficient to allow us to satisfy our obligations related to the Chapter 11 Cases or to pursue confirmation of a plan of reorganization. Debtor-in-Possession Financing Pursuant to that certain Senior Secured Superpriority Debtor-in-Possession Asset-Based Revolving Credit Agreement (the “DIP ABL Credit Agreement”), dated as of September 11, 2024, by and among (A) the Company, as borrower, (B) Big Lots Stores, LLC, as borrower (and, together with the Company, the “DIP Borrowers”), (C), the lenders from time to time party thereto (the “DIP ABL Lenders”), and (D) PNC Bank, National Association (“PNC”), as lead left arranger and administrative agent for the DIP ABL Lenders (in its capacity as the administrative agent, the “DIP ABL Agent”), the DIP ABL Lenders have committed to provide approximately $550 million (the “DIP ABL Commitment”) of debtor-in-possession financing in the form of a senior secured superpriority debtor-in-possession asset-based revolving credit facility (the “DIP ABL Facility”). Following entry of the interim debtor-in-posession order (“DIP order”) by the Bankruptcy Court on September 10, 2024, the DIP ABL Commitment became available to the Borrowers to draw upon. Upon entry of the final DIP order by the Bankruptcy Court, the DIP ABL Commitment will be used to repay and refinance existing commitments under the 2022 Credit Agreement. Additionally, pursuant to that certain Senior Secured Superpriority Debtor-in-Possession Term Loan Agreement (the “DIP Term Credit Agreement” and, together with the DIP ABL Credit Agreement, the “DIP Credit Agreements”), dated as of September 11, 2024, by and among (A) the DIP Borrowers, (B) the lenders from time to time party thereto (the “DIP Term Lenders” and, together with the DIP ABL Lenders, the “DIP Lenders”), and (C) 1903P Loan Agent, LLC (“GB”), as administrative agent for the DIP Term Lenders (in such capacity, the “DIP Term Agent” and, together with the DIP ABL Agent, the “DIP Agents”), the DIP Term Lenders have committed to provide approximately $157.5 million (the “DIP Term Commitment”) in debtor-in-possession financing in the form of a senior secured superpriority debtor-in-possession term loan facility (the “DIP Term Facility” and, together with the DIP ABL Facility, the “DIP Facilities”). Following entry of the interim DIP order by the Bankruptcy Court on September 10, 2024, $25 million of the DIP Term Commitment was funded and made available to the DIP Borrowers and applied in accordance with the DIP Credit Agreements. Additionally, following entry of the interim DIP order by the Bankruptcy Court, $75 million of the DIP Term Commitment was deemed funded and will be used to repay and refinance existing commitments under the 2024 Term Loan. Finally, upon entry of the final DIP order by the Bankruptcy Court, $10 million of the DIP Term Commitment will be funded and made available to the DIP Borrowers and applied in accordance with the DIP Credit Agreements, and the remainder of the DIP Term Commitment shall be deemed funded and used to repay and refinance existing commitments under the 2024 Term Loan. The Borrowers’ obligations under the DIP Facilities will be guaranteed by each subsidiary of the Company (other than Big Lots Stores, LLC). In addition, following entry and subject to the terms of the interim DIP order approving the DIP Facilities (or the final DIP order, when entered), the claims of the DIP ABL Lenders and DIP Term Lenders have been, on an interim basis, (i) entitled to superpriority administrative expense claim status and, subject to certain customary exclusions in the credit documentation, (ii) with respect to the DIP ABL Lenders, secured by (a) a perfected first priority lien on all of our property subject to an existing first priority lien under the 2022 Credit Agreement (such property, “ABL Priority Collateral”), (b) a perfected junior lien on all of our property subject to an existing first priority lien under the 2024 Term Loan (such property, the “Term Priority Collateral”), (c) a perfected first priority lien on all unencumbered assets that would otherwise constitute ABL Priority Collateral, and (d) a junior lien on all unencumbered assets that would otherwise constitute Term Priority Collateral, (iii) with respect to the DIP Term Lenders, secured by (a) a perfected first priority lien on all Term Priority Collateral, (b) a perfected junior lien on all ABL Priority Collateral, (c) a perfected first priority lien on all unencumbered assets that would otherwise constitute Term Priority Collateral, and (d) a junior lien on all unencumbered assets that would otherwise constitute ABL Priority Collateral, and (iv) entitled to adequate protection liens in favor of the DIP ABL Agent and DIP Term Agent (as applicable) on all unencumbered assets in accordance with the lenders’ intercreditor agreement. Under the DIP Credit Agreements, we will be able to make optional prepayments of the DIP Facilities, in whole or in part, without penalty (other than applicable breakage and redeployment costs and the payment of certain other fees as more fully set forth in the DIP Credit Agreements). In addition, subject to certain exceptions and conditions described in the DIP Credit Agreements, we will be obligated to prepay the obligations thereunder with the net cash proceeds of certain asset sales, with casualty insurance proceeds, extraordinary receipts or the proceeds of any indebtedness not permitted to be incurred pursuant to the terms of the DIP Credit Agreements. The scheduled maturity date of the DIP ABL Facility will be the earliest of (i) 150 days after entry of the interim DIP order, (ii) the date on which a chapter 11 plan becomes effective, and (iii) the closing date of a Transaction (as defined in the DIP ABL Credit Agreement). The DIP ABL Facility will bear an interest rate per annum equal to SOFR plus 3.50%. In addition, borrowings under the DIP ABL Facility will be limited to the lower of the maximum facility amount and borrowing base availability. The borrowing base availability amount will be equal to 90% of our eligible credit card receivables, up to 87.5% of the assessed value of certain eligible inventory, up to 15% of the assessed value of certain in-transit inventory, and subject to certain applicable reserves. The scheduled maturity date of the DIP Term Facility will be the earliest of (i) 150 days after entry of the interim DIP order, (ii) the date on which a chapter 11 plan becomes effective, and (iii) the closing date of a Transaction (as defined in the DIP Term Credit Agreement). The DIP Term Facility will bear an interest rate per annum equal to SOFR plus (i) 11.25% until entry of the final DIP order, and (ii) 9.75% thereafter. In addition, borrowings under the DIP Term Facility will be limited to the lower of the maximum facility amount and the borrowing base availability. The borrowing base availability amount will be equal to 10% of our eligible credit card receivables, up to 17.5% of the assessed value of certain eligible inventory, up to 15% of the assessed value of certain in-transit inventory, the value of certain real estate, the value of certain furniture, fixtures and equipment, and subject to certain applicable reserves. The DIP Credit Agreements contain representations, warranties and covenants that are typical and customary for these types of debtor-in-possession facilities, including, but not limited to, specified restrictions on indebtedness, liens, guarantee obligations, mergers, acquisitions, consolid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s also contain customary events of default, including as a result of certain events occurring in the Chapter 11 Cases. The DIP Credit Agreements also require compliance with a variance covenant that compares actual operating disbursements and receipts and capital expenditures to the budgeted amounts set forth in the DIP budgets delivered to the DIP Agents and DIP Lenders on or prior to the closing date and updated periodically thereafter pursuant to the terms of the DIP Credit Agreements. The DIP Credit Agreements were approved on an interim basis by the Bankruptcy Court and are subject to customary conditions precedent. Stalking Horse Asset Purchase Agreement On September 8, 2024, we entered into a “stalking horse” Asset Purchase Agreement (the “Stalking Horse Purchase Agreement”) with Gateway BL Acquisition, LLC, an affiliate of Nexus Capital Management LP (in such capacity, the “Purchaser”) pursuant to which the Purchaser agreed to purchase substantially all of the assets of the Company (such assets, the “Assets,” and such transaction, the “Asset Sale”) for a purchase price of (A) $2.5 million in cash plus (B) (x) the repayment of all obligations under the 2022 Credit Agreement and the 2024 Term Loan and (y) the assumption of certain liabilities as set forth in the Purchase Agreement. The Assets to be acquired pursuant to the Asset Sale do not include, among other things, any executory leases or contracts that the Purchaser chooses to reject. Upon Bankruptcy Court approval, the Purchaser is expected to be designated as the “stalking horse” bidder in connection with the Asset Sale under section 363 of the Bankruptcy Code. The Asset Sale will be conducted through a Bankruptcy Court-supervised process pursuant to Bankruptcy Court-approved bidding procedures. The Asset Sale is subject to the receipt of higher or otherwise better offers from competing bidders at an auction (if applicable), approval of the Asset Sale by the Bankruptcy Court, and certain other conditions set forth in the Purchase Agreement. The Purchase Agreement contains customary representations, warranties and covenants of the parties for a transaction involving the acquisition of assets from a debtor in bankruptcy, and the completion of the Asset Sale is subject to a number of conditions, which, among others, include (i) the entry of an order of the Bankruptcy Court authorizing and approving the Asset Sale, (ii) the performance by each party of its obligations under the Purchase Agreement (subject to certain materiality qualifiers), (iii) the accuracy of each party’s representations (subject to certain materiality qualifiers), (iv) the delivery of certain closing deliverables, (v) the expiration or termination of any applicable waiting period under the Hart-Scott-Rodino Antitrust Improvements Act of 1976, as amended, and (vi) the absence of any order by any governmental authority that restrains, enjoins, stays, or prohibits the consummation of the Asset Sale. The obligation of the Purchaser consummate the Asset Sale is also conditioned upon (i) the Sellers having not experienced a material adverse effect and (ii) the Sellers satisfying certain requirements with respect to closing liquidity and contributed asset value. The consummation of the Asset Sale is also subject to the Purchaser’s receipt of committed debt financing prior to the hearing to approve the bidding procedures. The Purchase Agreement also provides for a break-up fee and expense reimbursement payable to the Purchaser upon the occurrence of certain events, and the forfeiture of a deposit to the Sellers upon the occurrence of certain events. Adoption of Accounting Standards Codification ("ASC") 852 – Reorganizations For periods occurring after the Petition Date, the Company will adopt Financial Accounting Standards Board ASC Topic 852 - Reorganization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The Company is currently assessing whether or not it qualifies for fresh start accounting upon emergence from Chapter 11. If the Company were to meet the requirements to adopt the fresh start accounting rules, its assets and liabilities would be recorded at fair value as of the fresh start reporting date, which may differ materially from the recorded values of assets and liabilities on its unaudited condensed consolidated balance sheets. Shareholder Matters On September 5, 2024, the Company received a written notification (the “Notice”) from the New York Stock Exchange (“NYSE”) stating that the Company is no longer in compliance with NYSE continued listing standards set forth in Section 802.01C (the “Minimum Stock Price Standard”) of the NYSE’s Listed Company Manual due to the fact that the average closing price of the Company’s common shares was less than $1.00 per share over a consecutive 30 trading-day period. On September 9, 2024, the NYSE announced that it had determined to commence proceedings to delist the Company’s common shares from the NYSE. Trading in the Company’s common shares was immediately suspended. The NYSE reached its decision that the Company’s common shares are no longer suitable for listing pursuant to the NYSE Listed Company Manual Section 802.01D after the Company’s September 9, 2024 disclosure that the Company commenced the Chapter 11 Cases. The NYSE filed a Form 25 with the SEC on September 10, 2024 to delist the Company’s common shares from the NYSE which will become effective on September 20, 2024. The Company expects that such delisted securities may be subject to trading in the OTC market. Distribution Center Closures</t>
        </is>
      </c>
      <c r="C4" s="4" t="inlineStr">
        <is>
          <t xml:space="preserve"> </t>
        </is>
      </c>
    </row>
    <row r="5">
      <c r="A5" s="4" t="inlineStr">
        <is>
          <t>Compensation Arrangement Cash Retention Awards for NEOs</t>
        </is>
      </c>
      <c r="B5" s="4" t="inlineStr">
        <is>
          <t xml:space="preserve"> </t>
        </is>
      </c>
      <c r="C5" s="6" t="n">
        <v>11800000</v>
      </c>
    </row>
    <row r="6">
      <c r="A6" s="4" t="inlineStr">
        <is>
          <t>Number of NEOs Given Cash Retention Awards</t>
        </is>
      </c>
      <c r="B6" s="4" t="inlineStr">
        <is>
          <t xml:space="preserve"> </t>
        </is>
      </c>
      <c r="C6" s="5" t="n">
        <v>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38456</v>
      </c>
      <c r="C4" s="6" t="n">
        <v>-249837</v>
      </c>
      <c r="D4" s="6" t="n">
        <v>-443491</v>
      </c>
      <c r="E4" s="6" t="n">
        <v>-45591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Net sales</t>
        </is>
      </c>
      <c r="B3" s="6" t="n">
        <v>1046552</v>
      </c>
      <c r="C3" s="6" t="n">
        <v>1139361</v>
      </c>
      <c r="D3" s="6" t="n">
        <v>2055664</v>
      </c>
      <c r="E3" s="6" t="n">
        <v>2262938</v>
      </c>
    </row>
    <row r="4">
      <c r="A4" s="4" t="inlineStr">
        <is>
          <t>Cost of sales (exclusive of depreciation expense shown separately below)</t>
        </is>
      </c>
      <c r="B4" s="5" t="n">
        <v>681386</v>
      </c>
      <c r="C4" s="5" t="n">
        <v>763477</v>
      </c>
      <c r="D4" s="5" t="n">
        <v>1318799</v>
      </c>
      <c r="E4" s="5" t="n">
        <v>1494585</v>
      </c>
    </row>
    <row r="5">
      <c r="A5" s="4" t="inlineStr">
        <is>
          <t>Gross margin</t>
        </is>
      </c>
      <c r="B5" s="5" t="n">
        <v>365166</v>
      </c>
      <c r="C5" s="5" t="n">
        <v>375884</v>
      </c>
      <c r="D5" s="5" t="n">
        <v>736865</v>
      </c>
      <c r="E5" s="5" t="n">
        <v>768353</v>
      </c>
    </row>
    <row r="6">
      <c r="A6" s="4" t="inlineStr">
        <is>
          <t>Selling and administrative expenses</t>
        </is>
      </c>
      <c r="B6" s="5" t="n">
        <v>553725</v>
      </c>
      <c r="C6" s="5" t="n">
        <v>460082</v>
      </c>
      <c r="D6" s="5" t="n">
        <v>1086729</v>
      </c>
      <c r="E6" s="5" t="n">
        <v>1080947</v>
      </c>
    </row>
    <row r="7">
      <c r="A7" s="4" t="inlineStr">
        <is>
          <t>Depreciation expense</t>
        </is>
      </c>
      <c r="B7" s="5" t="n">
        <v>33254</v>
      </c>
      <c r="C7" s="5" t="n">
        <v>41282</v>
      </c>
      <c r="D7" s="5" t="n">
        <v>64805</v>
      </c>
      <c r="E7" s="5" t="n">
        <v>77864</v>
      </c>
    </row>
    <row r="8">
      <c r="A8" s="4" t="inlineStr">
        <is>
          <t>Gain on sale of real estate and related expenses</t>
        </is>
      </c>
      <c r="B8" s="5" t="n">
        <v>0</v>
      </c>
      <c r="C8" s="5" t="n">
        <v>-3393</v>
      </c>
      <c r="D8" s="5" t="n">
        <v>0</v>
      </c>
      <c r="E8" s="5" t="n">
        <v>-7192</v>
      </c>
    </row>
    <row r="9">
      <c r="A9" s="4" t="inlineStr">
        <is>
          <t>Operating loss</t>
        </is>
      </c>
      <c r="B9" s="5" t="n">
        <v>-221813</v>
      </c>
      <c r="C9" s="5" t="n">
        <v>-122087</v>
      </c>
      <c r="D9" s="5" t="n">
        <v>-414669</v>
      </c>
      <c r="E9" s="5" t="n">
        <v>-383266</v>
      </c>
    </row>
    <row r="10">
      <c r="A10" s="4" t="inlineStr">
        <is>
          <t>Interest expense</t>
        </is>
      </c>
      <c r="B10" s="5" t="n">
        <v>-16295</v>
      </c>
      <c r="C10" s="5" t="n">
        <v>-11175</v>
      </c>
      <c r="D10" s="5" t="n">
        <v>-28284</v>
      </c>
      <c r="E10" s="5" t="n">
        <v>-20324</v>
      </c>
    </row>
    <row r="11">
      <c r="A11" s="4" t="inlineStr">
        <is>
          <t>Other income (expense)</t>
        </is>
      </c>
      <c r="B11" s="5" t="n">
        <v>2</v>
      </c>
      <c r="C11" s="5" t="n">
        <v>0</v>
      </c>
      <c r="D11" s="5" t="n">
        <v>3</v>
      </c>
      <c r="E11" s="5" t="n">
        <v>5</v>
      </c>
    </row>
    <row r="12">
      <c r="A12" s="4" t="inlineStr">
        <is>
          <t>Loss before income taxes</t>
        </is>
      </c>
      <c r="B12" s="5" t="n">
        <v>-238106</v>
      </c>
      <c r="C12" s="5" t="n">
        <v>-133262</v>
      </c>
      <c r="D12" s="5" t="n">
        <v>-442950</v>
      </c>
      <c r="E12" s="5" t="n">
        <v>-403585</v>
      </c>
    </row>
    <row r="13">
      <c r="A13" s="4" t="inlineStr">
        <is>
          <t>Income tax expense (benefit)</t>
        </is>
      </c>
      <c r="B13" s="5" t="n">
        <v>350</v>
      </c>
      <c r="C13" s="5" t="n">
        <v>116575</v>
      </c>
      <c r="D13" s="5" t="n">
        <v>541</v>
      </c>
      <c r="E13" s="5" t="n">
        <v>52325</v>
      </c>
    </row>
    <row r="14">
      <c r="A14" s="4" t="inlineStr">
        <is>
          <t>Net loss and comprehensive loss</t>
        </is>
      </c>
      <c r="B14" s="6" t="n">
        <v>-238456</v>
      </c>
      <c r="C14" s="6" t="n">
        <v>-249837</v>
      </c>
      <c r="D14" s="6" t="n">
        <v>-443491</v>
      </c>
      <c r="E14" s="6" t="n">
        <v>-455910</v>
      </c>
    </row>
    <row r="15">
      <c r="A15" s="3" t="inlineStr">
        <is>
          <t>Earnings (loss) per common share</t>
        </is>
      </c>
      <c r="B15" s="4" t="inlineStr">
        <is>
          <t xml:space="preserve"> </t>
        </is>
      </c>
      <c r="C15" s="4" t="inlineStr">
        <is>
          <t xml:space="preserve"> </t>
        </is>
      </c>
      <c r="D15" s="4" t="inlineStr">
        <is>
          <t xml:space="preserve"> </t>
        </is>
      </c>
      <c r="E15" s="4" t="inlineStr">
        <is>
          <t xml:space="preserve"> </t>
        </is>
      </c>
    </row>
    <row r="16">
      <c r="A16" s="4" t="inlineStr">
        <is>
          <t>Earnings (loss) per common share - basic (in dollars per share)</t>
        </is>
      </c>
      <c r="B16" s="7" t="n">
        <v>-8.039999999999999</v>
      </c>
      <c r="C16" s="7" t="n">
        <v>-8.56</v>
      </c>
      <c r="D16" s="7" t="n">
        <v>-15.04</v>
      </c>
      <c r="E16" s="7" t="n">
        <v>-15.67</v>
      </c>
    </row>
    <row r="17">
      <c r="A17" s="4" t="inlineStr">
        <is>
          <t>Earnings (loss) per common share - diluted (in dollars per share)</t>
        </is>
      </c>
      <c r="B17" s="7" t="n">
        <v>-8.039999999999999</v>
      </c>
      <c r="C17" s="7" t="n">
        <v>-8.56</v>
      </c>
      <c r="D17" s="6" t="n">
        <v>-15040</v>
      </c>
      <c r="E17" s="7" t="n">
        <v>-15.67</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29642</v>
      </c>
      <c r="C19" s="5" t="n">
        <v>29175</v>
      </c>
      <c r="D19" s="5" t="n">
        <v>29496</v>
      </c>
      <c r="E19" s="5" t="n">
        <v>29096</v>
      </c>
    </row>
    <row r="20">
      <c r="A20" s="4" t="inlineStr">
        <is>
          <t>Dilutive effect of share-based awards</t>
        </is>
      </c>
      <c r="B20" s="5" t="n">
        <v>0</v>
      </c>
      <c r="C20" s="5" t="n">
        <v>0</v>
      </c>
      <c r="D20" s="5" t="n">
        <v>0</v>
      </c>
      <c r="E20" s="5" t="n">
        <v>0</v>
      </c>
    </row>
    <row r="21">
      <c r="A21" s="4" t="inlineStr">
        <is>
          <t>Diluted</t>
        </is>
      </c>
      <c r="B21" s="5" t="n">
        <v>29642</v>
      </c>
      <c r="C21" s="5" t="n">
        <v>29175</v>
      </c>
      <c r="D21" s="5" t="n">
        <v>29496</v>
      </c>
      <c r="E21" s="5" t="n">
        <v>29096</v>
      </c>
    </row>
    <row r="22">
      <c r="A22" s="4" t="inlineStr">
        <is>
          <t>Cash dividends declared per common share</t>
        </is>
      </c>
      <c r="B22" s="6" t="n">
        <v>0</v>
      </c>
      <c r="C22" s="6" t="n">
        <v>0</v>
      </c>
      <c r="D22" s="6" t="n">
        <v>0</v>
      </c>
      <c r="E22" s="7"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Material Terms of Trading Arrangement</t>
        </is>
      </c>
      <c r="B4" s="4" t="inlineStr">
        <is>
          <t>Insider Trading Arrangements During the three months ended August 3, 2024, no director or officer of the Company adopted or terminated a “Rule 10b5-1 trading arrangement” or “non-Rule 10b5-1 trading arrangement,” as such terms are defined in Item 408(a) of Regulation S-K. Notice of Delisting or Failure to Satisfy a Continued Listing Rule or Standard On September 9, 2024, the NYSE announced that it had determined to commence proceedings to delist the Company’s common shares from the NYSE. Trading in the Company’s common shares was immediately suspended. The NYSE reached its decision that the Company’s common shares are no longer suitable for listing pursuant to the NYSE Listed Company Manual Section 802.01D after the Company’s September 9, 2024 disclosure that the Company commenced the Chapter 11 Cases. The NYSE filed a Form 25 with the SEC on September 10, 2024 to delist the Company’s common shares from the NYSE which will become effective on September 20, 2024. The Company expects that such delisted securities may be subject to trading in the OTC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6 Months Ended</t>
        </is>
      </c>
    </row>
    <row r="2">
      <c r="B2" s="2" t="inlineStr">
        <is>
          <t>Aug. 03, 2024</t>
        </is>
      </c>
      <c r="C2" s="2" t="inlineStr">
        <is>
          <t>Aug. 03, 2024</t>
        </is>
      </c>
    </row>
    <row r="3">
      <c r="A3" s="3" t="inlineStr">
        <is>
          <t>Organization, Consolidation and Presentation of Financial Statements [Abstract]</t>
        </is>
      </c>
      <c r="B3" s="4" t="inlineStr">
        <is>
          <t xml:space="preserve"> </t>
        </is>
      </c>
      <c r="C3" s="4" t="inlineStr">
        <is>
          <t xml:space="preserve"> </t>
        </is>
      </c>
    </row>
    <row r="4">
      <c r="A4" s="4" t="inlineStr">
        <is>
          <t>Fiscal Period, Policy [Policy Text Block]</t>
        </is>
      </c>
      <c r="B4" s="4" t="inlineStr">
        <is>
          <t xml:space="preserve"> </t>
        </is>
      </c>
      <c r="C4" s="4" t="inlineStr">
        <is>
          <t>Fiscal Periods Our fiscal year ends on the Saturday nearest to January 31, which results in fiscal years consisting of 52 or 53 weeks. Unless otherwise stated, references to years in this report relate to fiscal years rather than calendar years. Fiscal year 2024 (“2024”) is comprised of the 52 weeks that began on February 4, 2024 and will end on February 1, 2025. Fiscal year 2023 (“2023”) was comprised of the 53 weeks that began on January 29, 2023 and ended on February 3, 2024. The fiscal quarters ended August 3, 2024 (“second quarter of 2024”) and July 29, 2023 (“second quarter of 2023”) were both comprised of 13 weeks. The year-to-date periods ended August 3, 2024 (“year-to-date 2024”) and July 29, 2023 (“year-to-date 2023”) were both comprised of 26 weeks.</t>
        </is>
      </c>
    </row>
    <row r="5">
      <c r="A5" s="4" t="inlineStr">
        <is>
          <t>Substantial Doubt about Going Concern</t>
        </is>
      </c>
      <c r="B5" s="4" t="inlineStr">
        <is>
          <t>Liquidity The accompanying unaudited condensed consolidated financial statements are prepared in accordance with GAAP applicable to a going concern, which contemplates the realization of assets and the satisfaction of liabilities in the normal course of business. The filing of the Bankruptcy Petitions constituted an event of default under the 2022 Credit Agreement and the 2024 Term Loan (each as defined in Note 2) which accelerated our obligations under those instruments. The 2022 Credit Agreement and the 2024 Term Loan provide that, as a result of the commencement of the Chapter 11 Cases, any principal amount, together with accrued interest thereon, are immediately due and payable. As such, substantially all of the Company’s debt, with balances of approximately $556.1 million in the aggregate as of the Petition Date, is in default and accelerated. However, any efforts to enforce the payment obligations under the 2022 Credit Agreement and the 2024 Term Loan and such other instruments and agreements are automatically stayed as a result of the Chapter 11 Cases, and the creditors’ rights of enforcement in respect of the 2022 Credit Agreement and the 2024 Term Loan and such other instruments and agreements are subject to the applicable provisions of the Bankruptcy Code. As a result of the foregoing acceleration event, all of our outstanding indebtedness has been classified as current debt in the accompanying condensed consolidated balance sheet of the Company as of August 3, 2024. The uncertainties associated with the Chapter 11 Cases raise substantial doubt about our ability to continue as a going concern. Our ability to continue as a going concern is contingent upon, among other things, our ability to, subject to the approval by the Bankruptcy Court, implement a plan of reorganization, successfully emerge from bankruptcy as a new company and generate sufficient liquidity following our emergence from bankruptcy to meet our liquidity needs. Most of these steps are outside of our management’s control and, as a result, at this stage management’s plans do not alleviate substantial doubt about the Company's ability to continue as a going concern. The accompanying condensed consolidated financial statements do not include any adjustments that may result from the outcome of the uncertainties referenced above. Additionally, we cannot provide any assurance that our shareholders will receive any recovery from the Chapter 11 Cases. As a result, we expect that trading in the Company’s common shares during the pendency of the Chapter 11 Cases will be highly speculative and pose substantial risks. Trading prices for the Company’s common shares may bear little or no relationship to the actual recovery, if any, by holders of the Company’s common shares in the Chapter 11 Cases. The Company expects that holders of the Company’s common shares will not receive a recovery through any plan of reorganization unless the holders of more senior claims and interests, such as secured and unsecured indebtedness (which is currently trading at a significant discount), are paid in full. Consequently, there is a significant risk that the holders of the Company’s common shares would receive no recovery under the Chapter 11 Cases and that the Company’s common shares will be worthless. Accordingly, the Company urges extreme caution with respect to existing and future investments in its common shares.</t>
        </is>
      </c>
      <c r="C5" s="4" t="inlineStr">
        <is>
          <t xml:space="preserve"> </t>
        </is>
      </c>
    </row>
    <row r="6">
      <c r="A6" s="4" t="inlineStr">
        <is>
          <t>Impairment or Disposal of Long-Lived Assets, Policy [Policy Text Block]</t>
        </is>
      </c>
      <c r="B6" s="4" t="inlineStr">
        <is>
          <t xml:space="preserve"> </t>
        </is>
      </c>
      <c r="C6" s="4" t="inlineStr">
        <is>
          <t>Long-Lived Assets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which may include market comparative information for similar properties. In the second quarter of 2024, the Company announced the closure of 296 stores in the third quarter of 2024 as part of its strategy to aggressively pursue operating expense and capital outlay reductions. In relation to these stores, the Company recognized accelerated right-of-use asset amortization of $9.3 million and accelerated depreciation expense of $2.8 million as a result of changing the estimated useful life of the store long-lived assets based on the estimated closure date. During the second quarter of 2024, the Company recorded aggregate asset impairment charges of $99.2 million related to 241 store locations, which were comprised of $84.0 million of operating lease right-of-use assets and $16.8 million of property and equipment - net, partially offset by gains on extinguishment of lease liabilities from lease cancellations of previously impaired stores of $1.6 million. The asset impairment charges were recorded within selling and administrative expenses in our condensed consolidated statements of operations and comprehensive loss. Of the aggregate asset impairment charges recorded in the second quarter of 2024, $98.5 million related to the store closures planned for the third quarter of 2024. In the second quarter of 2023, the Company recorded no asset impairment charges. In the year-to-date 2024, the Company recorded aggregate asset impairment charges of $167.4 million related to 344 underperforming store locations, which were comprised of $128.1 million of operating lease right-of-use assets and $40.9 million of property and equipment - net partially offset by gains on extinguishment of lease liabilities from lease cancellations of previously impaired stores of $1.6 million. The asset impairment charges were recorded within selling and administrative expenses in our condensed consolidated statements of operations and comprehensive loss. Of the aggregate asset impairment charges recorded in the year to date 2024, $145.0 million were related to the store closures planned for the third quarter of 2024. A significant decline in our financial performance could negatively affect the results of our assessments of the recoverability of our property and equipment-net and operating lease right-of-use assets and estimated fair value at the store level, resulting in future asset impairment charges. In the year-to-date 2023, the Company recorded aggregate asset impairment charges of $82.9 million related to 237 underperforming store locations, which were comprised of $62.1 million of operating lease right-of-use assets, $22.3 million of property and equipment - net, partially offset by a gain on extinguishment of a lease liability resulting from a lease cancellation of a previous impaired store of $1.5 million. The asset impairment charges were recorded in selling and administrative expenses in our condensed consolidated statements of operations and comprehensive loss.</t>
        </is>
      </c>
    </row>
    <row r="7">
      <c r="A7" s="4" t="inlineStr">
        <is>
          <t>Fair Value Measurement, Policy</t>
        </is>
      </c>
      <c r="B7" s="4" t="inlineStr">
        <is>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t>
        </is>
      </c>
      <c r="C7" s="4" t="inlineStr">
        <is>
          <t xml:space="preserve"> </t>
        </is>
      </c>
    </row>
    <row r="8">
      <c r="A8" s="4" t="inlineStr">
        <is>
          <t>Selling, General and Administrative Expenses, Policy [Policy Text Block]</t>
        </is>
      </c>
      <c r="B8" s="4" t="inlineStr">
        <is>
          <t xml:space="preserve"> </t>
        </is>
      </c>
      <c r="C8"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72.6 million and $63.8 million for the second quarter of 2024 and the second quarter of 2023, respectively, and $147.9 million and $204.1 million for the year-to-date 2024 and year-to-date 2023, respectively. Distribution and outbound transportation costs in the second quarter of 2023 included $2.0 million of closing costs associated with the closure of our forward distribution centers (“FDCs”). Distribution and outbound transportation costs in the year-to-date 2023 included $10.6 million of FDC closing costs and $53.6 million of costs related to the exit from our Prior Synthetic Lease.</t>
        </is>
      </c>
    </row>
    <row r="9">
      <c r="A9" s="4" t="inlineStr">
        <is>
          <t>Advertising Cost [Policy Text Block]</t>
        </is>
      </c>
      <c r="B9" s="4" t="inlineStr">
        <is>
          <t xml:space="preserve"> </t>
        </is>
      </c>
      <c r="C9" s="4" t="inlineStr">
        <is>
          <t>Advertising Expense Advertising costs, which are expensed as incurred, consist primarily of television, digital, social media, internet and e-mail marketing and advertising, payment card-linked marketing and in-store point-of-purchase signage and presentations. Advertising expenses are included in selling and administrative expenses. Advertising expenses were $9.8 million and $19.4 million for the second quarter of 2024 and the second quarter of 2023, respectively, and $33.9 million and $44.3 million for the year-to-date 2024 and year-to-date 2023, respectively.</t>
        </is>
      </c>
    </row>
    <row r="10">
      <c r="A10" s="4" t="inlineStr">
        <is>
          <t>Comparability of Prior Year Financial Data, Policy [Policy Text Block]</t>
        </is>
      </c>
      <c r="B10" s="4" t="inlineStr">
        <is>
          <t xml:space="preserve"> </t>
        </is>
      </c>
      <c r="C10"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11">
      <c r="A11" s="4" t="inlineStr">
        <is>
          <t>New Accounting Pronouncements, Policy [Policy Text Block]</t>
        </is>
      </c>
      <c r="B11" s="4" t="inlineStr">
        <is>
          <t xml:space="preserve"> </t>
        </is>
      </c>
      <c r="C11" s="4" t="inlineStr">
        <is>
          <t>Recent Accounting Pronouncements In November 2023, the Financial Accounting Standards Board (“FASB”) issued Accounting Standards Update (“ASU”) 2023-07, Segment Reporting (Topic 280) -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 There are currently no additional new accounting pronouncements with a future effective date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6 Months Ended</t>
        </is>
      </c>
    </row>
    <row r="2">
      <c r="B2" s="2" t="inlineStr">
        <is>
          <t>Aug. 03, 2024</t>
        </is>
      </c>
    </row>
    <row r="3">
      <c r="A3" s="3" t="inlineStr">
        <is>
          <t>Debt Instrument [Line Items]</t>
        </is>
      </c>
      <c r="B3" s="4" t="inlineStr">
        <is>
          <t xml:space="preserve"> </t>
        </is>
      </c>
    </row>
    <row r="4">
      <c r="A4" s="4" t="inlineStr">
        <is>
          <t>Schedule of Long-term Debt Instruments [Table Text Block]</t>
        </is>
      </c>
      <c r="B4" s="4" t="inlineStr">
        <is>
          <t xml:space="preserve">Debt was recorded in our condensed consolidated balance sheets as follows: Instrument (In thousands) August 3, 2024 February 3, 2024 2022 Credit Agreement $ 459,300 $ 406,100 2024 Term Loan 115,000 — 2024 Term Notes 7,574 — 2023 Term Notes 361 3,021 Total debt 582,235 409,121 Less: Unamortized debt issuance costs related to the 2024 Term Loan (4,468) — Less: Current portion of long-term maturities (577,767) (2,850) Total Long-term debt - net — $ 406,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6 Months Ended</t>
        </is>
      </c>
    </row>
    <row r="2">
      <c r="B2" s="2" t="inlineStr">
        <is>
          <t>Aug. 03, 2024</t>
        </is>
      </c>
    </row>
    <row r="3">
      <c r="A3" s="3" t="inlineStr">
        <is>
          <t>Equity [Abstract]</t>
        </is>
      </c>
      <c r="B3" s="4" t="inlineStr">
        <is>
          <t xml:space="preserve"> </t>
        </is>
      </c>
    </row>
    <row r="4">
      <c r="A4" s="4" t="inlineStr">
        <is>
          <t>Dividends Declared [Table Text Block]</t>
        </is>
      </c>
      <c r="B4" s="4" t="inlineStr">
        <is>
          <t xml:space="preserve">The Company declared and paid cash dividends per common share during the quarterly periods presented as follows: Dividends Amount Declared Amount Paid 2024: (In thousands) (In thousands) First quarter $ — $ (11) $ 159 Second quarter $ — $ (2) $ 54 Total $ — $ (13) $ 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6 Months Ended</t>
        </is>
      </c>
    </row>
    <row r="2">
      <c r="B2" s="2" t="inlineStr">
        <is>
          <t>Aug. 03, 2024</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SU activity for the year-to-date 2024: Number of Shares Weighted Average Grant-Date Fair Value Per Share Outstanding non-vested RSUs at February 3, 2024 1,910,203 $ 12.54 Granted 987,147 3.90 Vested (485,611) 18.12 Forfeited (126,110) 11.83 Outstanding non-vested RSUs at May 4, 2024 2,285,629 $ 7.33 Granted 247,776 3.4 Vested (185,252) 11.47 Forfeited (75,009) 7.28 Outstanding non-vested RSUs at August 3, 2024 2,273,144 $ 6.91 </t>
        </is>
      </c>
    </row>
    <row r="5">
      <c r="A5" s="4" t="inlineStr">
        <is>
          <t>Schedule of Nonvested Performance-based Units Activity [Table Text Block]</t>
        </is>
      </c>
      <c r="B5" s="4" t="inlineStr">
        <is>
          <t xml:space="preserve">The following table summarizes the activity related to PSUs, TSR PSUs, and SVCA PSUs for the year-to-date 2024: Number of Units Weighted Average Grant-Date Fair Value Per Share Outstanding PSUs, TSR PSUs, and SVCA PSUs at February 3, 2024 978,683 $ 7.34 Granted 332,049 3.90 Vested — — Forfeited (267,475) 6.70 Outstanding PSUs, TSR PSUs, and SVCA PSUs at May 4, 2024 1,043,257 $ 6.41 Granted — — Vested — — Forfeited (46,472) 6.98 Outstanding TSR PSUs and SVCA PSUs at August 3, 2024 996,785 $ 6.38 </t>
        </is>
      </c>
    </row>
    <row r="6">
      <c r="A6" s="4" t="inlineStr">
        <is>
          <t>Schedule of Share Based Compensation, Additional Information [Table Text Block]</t>
        </is>
      </c>
      <c r="B6" s="4" t="inlineStr">
        <is>
          <t xml:space="preserve">The following activity occurred under our share-based plans during the respective periods shown: Second Quarter Year-To-Date (In thousands) 2024 2023 2024 2023 Total fair value of restricted stock vested $ 605 $ 458 $ 2,463 $ 3,868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TSR PSUs, and SVCA PSUs as follows: Issue Year PSU Category Outstanding Units at August 3, 2024 Actual Grant Date Expected Valuation (Grant) Date Actual or Expected Expense Period 2022 TSR PSU 42,084 Fiscal 2022 Fiscal 2022 - 2024 2022 PSU 168,370 March 2024 Fiscal 2024 2023 PSU (“FY23 Tranche”) 136,709 August 2023 Fiscal 2023 - 2025 2023 PSU (“FY24 Tranche”) 136,709 March 2024 Fiscal 2024 - 2025 2023 PSU (“FY25 Tranche”) 136,709 March 2025 Fiscal 2025 2023 TSR PSU 102,527 March 2023 Fiscal 2023 - 2025 2023 SVCA PSU 410,386 March 2023 Fiscal 2023 - 2025 Total 1,133,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6 Months Ended</t>
        </is>
      </c>
    </row>
    <row r="2">
      <c r="B2" s="2" t="inlineStr">
        <is>
          <t>Aug. 03, 2024</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Second Quarter Year-to-Date (In thousands) 2024 2023 2024 2023 Furniture $ 261,491 $ 263,720 $ 553,140 $ 575,864 Seasonal 212,641 244,359 373,405 421,367 Consumables 181,006 195,126 354,930 389,391 Soft Home 156,282 173,905 308,870 348,590 Food 130,352 143,299 267,259 300,335 Hard Home 104,780 118,952 198,060 227,391 Net sales $ 1,046,552 $ 1,139,361 $ 2,055,664 $ 2,262,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s>
  <sheetData>
    <row r="1">
      <c r="A1" s="1" t="inlineStr">
        <is>
          <t>Organization, Consolidation and Presentation of Financial Statements (Tables) - USD ($) $ in Thousands</t>
        </is>
      </c>
      <c r="B1" s="2" t="inlineStr">
        <is>
          <t>3 Months Ended</t>
        </is>
      </c>
      <c r="E1" s="2" t="inlineStr">
        <is>
          <t>6 Months Ended</t>
        </is>
      </c>
    </row>
    <row r="2">
      <c r="B2" s="2" t="inlineStr">
        <is>
          <t>Aug. 03, 2024</t>
        </is>
      </c>
      <c r="C2" s="2" t="inlineStr">
        <is>
          <t>Jul. 29, 2023</t>
        </is>
      </c>
      <c r="D2" s="2" t="inlineStr">
        <is>
          <t>Jul. 30, 2022</t>
        </is>
      </c>
      <c r="E2" s="2" t="inlineStr">
        <is>
          <t>Aug. 03, 2024</t>
        </is>
      </c>
      <c r="F2" s="2" t="inlineStr">
        <is>
          <t>Jul. 29, 2023</t>
        </is>
      </c>
      <c r="G2" s="2" t="inlineStr">
        <is>
          <t>May 04, 2024</t>
        </is>
      </c>
      <c r="H2" s="2" t="inlineStr">
        <is>
          <t>Feb. 03, 2024</t>
        </is>
      </c>
      <c r="I2" s="2" t="inlineStr">
        <is>
          <t>Apr. 29, 2023</t>
        </is>
      </c>
      <c r="J2" s="2" t="inlineStr">
        <is>
          <t>Jan. 28, 2023</t>
        </is>
      </c>
    </row>
    <row r="3">
      <c r="A3" s="3" t="inlineStr">
        <is>
          <t>Supplier Finance Program, Oblig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pplier Finance Program, Obligation, Addition</t>
        </is>
      </c>
      <c r="B4" s="6" t="n">
        <v>0</v>
      </c>
      <c r="C4" s="6" t="n">
        <v>35600</v>
      </c>
      <c r="D4" s="4" t="inlineStr">
        <is>
          <t xml:space="preserve"> </t>
        </is>
      </c>
      <c r="E4" s="6" t="n">
        <v>4400</v>
      </c>
      <c r="F4" s="6" t="n">
        <v>65300</v>
      </c>
      <c r="G4" s="4" t="inlineStr">
        <is>
          <t xml:space="preserve"> </t>
        </is>
      </c>
      <c r="H4" s="4" t="inlineStr">
        <is>
          <t xml:space="preserve"> </t>
        </is>
      </c>
      <c r="I4" s="4" t="inlineStr">
        <is>
          <t xml:space="preserve"> </t>
        </is>
      </c>
      <c r="J4" s="4" t="inlineStr">
        <is>
          <t xml:space="preserve"> </t>
        </is>
      </c>
    </row>
    <row r="5">
      <c r="A5" s="4" t="inlineStr">
        <is>
          <t>Supplier Finance Program, Obligation, Settlement</t>
        </is>
      </c>
      <c r="B5" s="5" t="n">
        <v>0</v>
      </c>
      <c r="C5" s="4" t="inlineStr">
        <is>
          <t xml:space="preserve"> </t>
        </is>
      </c>
      <c r="D5" s="6" t="n">
        <v>-31300</v>
      </c>
      <c r="E5" s="5" t="n">
        <v>-22200</v>
      </c>
      <c r="F5" s="5" t="n">
        <v>-83100</v>
      </c>
      <c r="G5" s="4" t="inlineStr">
        <is>
          <t xml:space="preserve"> </t>
        </is>
      </c>
      <c r="H5" s="4" t="inlineStr">
        <is>
          <t xml:space="preserve"> </t>
        </is>
      </c>
      <c r="I5" s="4" t="inlineStr">
        <is>
          <t xml:space="preserve"> </t>
        </is>
      </c>
      <c r="J5" s="4" t="inlineStr">
        <is>
          <t xml:space="preserve"> </t>
        </is>
      </c>
    </row>
    <row r="6">
      <c r="A6" s="4" t="inlineStr">
        <is>
          <t>Supplier Finance Program, Obligation, Current</t>
        </is>
      </c>
      <c r="B6" s="6" t="n">
        <v>0</v>
      </c>
      <c r="C6" s="6" t="n">
        <v>17600</v>
      </c>
      <c r="D6" s="4" t="inlineStr">
        <is>
          <t xml:space="preserve"> </t>
        </is>
      </c>
      <c r="E6" s="6" t="n">
        <v>0</v>
      </c>
      <c r="F6" s="6" t="n">
        <v>17600</v>
      </c>
      <c r="G6" s="6" t="n">
        <v>0</v>
      </c>
      <c r="H6" s="6" t="n">
        <v>17800</v>
      </c>
      <c r="I6" s="6" t="n">
        <v>13300</v>
      </c>
      <c r="J6" s="6" t="n">
        <v>3540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8" customWidth="1" min="2" max="2"/>
    <col width="22" customWidth="1" min="3" max="3"/>
    <col width="28" customWidth="1" min="4" max="4"/>
    <col width="28" customWidth="1" min="5" max="5"/>
  </cols>
  <sheetData>
    <row r="1">
      <c r="A1" s="1" t="inlineStr">
        <is>
          <t>Basis of Presentation and Summary of Significant Accounting Policies (Details)</t>
        </is>
      </c>
      <c r="B1" s="2" t="inlineStr">
        <is>
          <t>3 Months Ended</t>
        </is>
      </c>
      <c r="D1" s="2" t="inlineStr">
        <is>
          <t>6 Months Ended</t>
        </is>
      </c>
    </row>
    <row r="2">
      <c r="B2" s="2" t="inlineStr">
        <is>
          <t>Aug. 03, 2024 USD ($) store</t>
        </is>
      </c>
      <c r="C2" s="2" t="inlineStr">
        <is>
          <t>Jul. 29, 2023 USD ($)</t>
        </is>
      </c>
      <c r="D2" s="2" t="inlineStr">
        <is>
          <t>Aug. 03, 2024 USD ($) store</t>
        </is>
      </c>
      <c r="E2" s="2" t="inlineStr">
        <is>
          <t>Jul. 29, 2023 USD ($) store</t>
        </is>
      </c>
    </row>
    <row r="3">
      <c r="A3" s="3" t="inlineStr">
        <is>
          <t>Components of Operating Cost and Expense [Abstract]</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1389</v>
      </c>
      <c r="C4" s="4" t="inlineStr">
        <is>
          <t xml:space="preserve"> </t>
        </is>
      </c>
      <c r="D4" s="5" t="n">
        <v>1389</v>
      </c>
      <c r="E4" s="4" t="inlineStr">
        <is>
          <t xml:space="preserve"> </t>
        </is>
      </c>
    </row>
    <row r="5">
      <c r="A5" s="4" t="inlineStr">
        <is>
          <t>Number of States in which Entity Operates</t>
        </is>
      </c>
      <c r="B5" s="5" t="n">
        <v>48</v>
      </c>
      <c r="C5" s="4" t="inlineStr">
        <is>
          <t xml:space="preserve"> </t>
        </is>
      </c>
      <c r="D5" s="5" t="n">
        <v>48</v>
      </c>
      <c r="E5" s="4" t="inlineStr">
        <is>
          <t xml:space="preserve"> </t>
        </is>
      </c>
    </row>
    <row r="6">
      <c r="A6" s="4" t="inlineStr">
        <is>
          <t>Fiscal Period Duration</t>
        </is>
      </c>
      <c r="B6" s="4" t="inlineStr">
        <is>
          <t>91 days</t>
        </is>
      </c>
      <c r="C6" s="4" t="inlineStr">
        <is>
          <t>91 days</t>
        </is>
      </c>
      <c r="D6" s="4" t="inlineStr">
        <is>
          <t>182 days</t>
        </is>
      </c>
      <c r="E6" s="4" t="inlineStr">
        <is>
          <t>182 days</t>
        </is>
      </c>
    </row>
    <row r="7">
      <c r="A7" s="4" t="inlineStr">
        <is>
          <t>Number of Stores Impaired [Member] | store</t>
        </is>
      </c>
      <c r="B7" s="5" t="n">
        <v>241</v>
      </c>
      <c r="C7" s="4" t="inlineStr">
        <is>
          <t xml:space="preserve"> </t>
        </is>
      </c>
      <c r="D7" s="5" t="n">
        <v>344</v>
      </c>
      <c r="E7" s="5" t="n">
        <v>237</v>
      </c>
    </row>
    <row r="8">
      <c r="A8" s="4" t="inlineStr">
        <is>
          <t>Impairment [Member]</t>
        </is>
      </c>
      <c r="B8" s="6" t="n">
        <v>99200000</v>
      </c>
      <c r="C8" s="4" t="inlineStr">
        <is>
          <t xml:space="preserve"> </t>
        </is>
      </c>
      <c r="D8" s="6" t="n">
        <v>167400000</v>
      </c>
      <c r="E8" s="6" t="n">
        <v>82900000</v>
      </c>
    </row>
    <row r="9">
      <c r="A9" s="4" t="inlineStr">
        <is>
          <t>Operating Lease, Impairment Loss</t>
        </is>
      </c>
      <c r="B9" s="5" t="n">
        <v>84000000</v>
      </c>
      <c r="C9" s="4" t="inlineStr">
        <is>
          <t xml:space="preserve"> </t>
        </is>
      </c>
      <c r="D9" s="5" t="n">
        <v>128100000</v>
      </c>
      <c r="E9" s="5" t="n">
        <v>62100000</v>
      </c>
    </row>
    <row r="10">
      <c r="A10" s="4" t="inlineStr">
        <is>
          <t>Tangible Asset Impairment Charge</t>
        </is>
      </c>
      <c r="B10" s="5" t="n">
        <v>16800000</v>
      </c>
      <c r="C10" s="4" t="inlineStr">
        <is>
          <t xml:space="preserve"> </t>
        </is>
      </c>
      <c r="D10" s="5" t="n">
        <v>40900000</v>
      </c>
      <c r="E10" s="6" t="n">
        <v>22300000</v>
      </c>
    </row>
    <row r="11">
      <c r="A11" s="4" t="inlineStr">
        <is>
          <t>Number of Stores, Sold</t>
        </is>
      </c>
      <c r="B11" s="4" t="inlineStr">
        <is>
          <t xml:space="preserve"> </t>
        </is>
      </c>
      <c r="C11" s="5" t="n">
        <v>2</v>
      </c>
      <c r="D11" s="4" t="inlineStr">
        <is>
          <t xml:space="preserve"> </t>
        </is>
      </c>
      <c r="E11" s="5" t="n">
        <v>2</v>
      </c>
    </row>
    <row r="12">
      <c r="A12" s="4" t="inlineStr">
        <is>
          <t>Sold Assets, Previously Held for Sale</t>
        </is>
      </c>
      <c r="B12" s="4" t="inlineStr">
        <is>
          <t xml:space="preserve"> </t>
        </is>
      </c>
      <c r="C12" s="4" t="inlineStr">
        <is>
          <t xml:space="preserve"> </t>
        </is>
      </c>
      <c r="D12" s="4" t="inlineStr">
        <is>
          <t xml:space="preserve"> </t>
        </is>
      </c>
      <c r="E12" s="6" t="n">
        <v>2200000</v>
      </c>
    </row>
    <row r="13">
      <c r="A13" s="4" t="inlineStr">
        <is>
          <t>Proceeds from Sale of Real Estate, Previously Held for Sale</t>
        </is>
      </c>
      <c r="B13" s="4" t="inlineStr">
        <is>
          <t xml:space="preserve"> </t>
        </is>
      </c>
      <c r="C13" s="6" t="n">
        <v>9300000</v>
      </c>
      <c r="D13" s="4" t="inlineStr">
        <is>
          <t xml:space="preserve"> </t>
        </is>
      </c>
      <c r="E13" s="5" t="n">
        <v>9300000</v>
      </c>
    </row>
    <row r="14">
      <c r="A14" s="4" t="inlineStr">
        <is>
          <t>Gain (Loss) on Sale of Properties</t>
        </is>
      </c>
      <c r="B14" s="4" t="inlineStr">
        <is>
          <t xml:space="preserve"> </t>
        </is>
      </c>
      <c r="C14" s="4" t="inlineStr">
        <is>
          <t xml:space="preserve"> </t>
        </is>
      </c>
      <c r="D14" s="4" t="inlineStr">
        <is>
          <t xml:space="preserve"> </t>
        </is>
      </c>
      <c r="E14" s="5" t="n">
        <v>7200000</v>
      </c>
    </row>
    <row r="15">
      <c r="A15" s="4" t="inlineStr">
        <is>
          <t>Gain on Extinguishment of Lease Liabilities</t>
        </is>
      </c>
      <c r="B15" s="5" t="n">
        <v>-1600000</v>
      </c>
      <c r="C15" s="4" t="inlineStr">
        <is>
          <t xml:space="preserve"> </t>
        </is>
      </c>
      <c r="D15" s="5" t="n">
        <v>-1600000</v>
      </c>
      <c r="E15" s="5" t="n">
        <v>-1500000</v>
      </c>
    </row>
    <row r="16">
      <c r="A16" s="4" t="inlineStr">
        <is>
          <t>Distribution and Outbound Transportation Costs</t>
        </is>
      </c>
      <c r="B16" s="5" t="n">
        <v>72600000</v>
      </c>
      <c r="C16" s="5" t="n">
        <v>63800000</v>
      </c>
      <c r="D16" s="5" t="n">
        <v>147900000</v>
      </c>
      <c r="E16" s="5" t="n">
        <v>204100000</v>
      </c>
    </row>
    <row r="17">
      <c r="A17" s="4" t="inlineStr">
        <is>
          <t>Distribution and Outbound Transportation Closing Costs</t>
        </is>
      </c>
      <c r="B17" s="4" t="inlineStr">
        <is>
          <t xml:space="preserve"> </t>
        </is>
      </c>
      <c r="C17" s="5" t="n">
        <v>2000000</v>
      </c>
      <c r="D17" s="4" t="inlineStr">
        <is>
          <t xml:space="preserve"> </t>
        </is>
      </c>
      <c r="E17" s="5" t="n">
        <v>10600000</v>
      </c>
    </row>
    <row r="18">
      <c r="A18" s="4" t="inlineStr">
        <is>
          <t>Exit Costs related to Refinance of Synthetic Lease</t>
        </is>
      </c>
      <c r="B18" s="4" t="inlineStr">
        <is>
          <t xml:space="preserve"> </t>
        </is>
      </c>
      <c r="C18" s="4" t="inlineStr">
        <is>
          <t xml:space="preserve"> </t>
        </is>
      </c>
      <c r="D18" s="4" t="inlineStr">
        <is>
          <t xml:space="preserve"> </t>
        </is>
      </c>
      <c r="E18" s="5" t="n">
        <v>53600000</v>
      </c>
    </row>
    <row r="19">
      <c r="A19" s="4" t="inlineStr">
        <is>
          <t>Advertising Expense</t>
        </is>
      </c>
      <c r="B19" s="6" t="n">
        <v>9800000</v>
      </c>
      <c r="C19" s="6" t="n">
        <v>19400000</v>
      </c>
      <c r="D19" s="6" t="n">
        <v>33900000</v>
      </c>
      <c r="E19" s="6" t="n">
        <v>443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6 Months Ended</t>
        </is>
      </c>
    </row>
    <row r="2">
      <c r="B2" s="2" t="inlineStr">
        <is>
          <t>Aug. 03, 2024</t>
        </is>
      </c>
      <c r="C2" s="2" t="inlineStr">
        <is>
          <t>Jul. 29, 2023</t>
        </is>
      </c>
    </row>
    <row r="3">
      <c r="A3" s="3" t="inlineStr">
        <is>
          <t>Supplemental disclosure of cash flow information:</t>
        </is>
      </c>
      <c r="B3" s="4" t="inlineStr">
        <is>
          <t xml:space="preserve"> </t>
        </is>
      </c>
      <c r="C3" s="4" t="inlineStr">
        <is>
          <t xml:space="preserve"> </t>
        </is>
      </c>
    </row>
    <row r="4">
      <c r="A4" s="4" t="inlineStr">
        <is>
          <t>Cash paid for interest</t>
        </is>
      </c>
      <c r="B4" s="6" t="n">
        <v>27208</v>
      </c>
      <c r="C4" s="6" t="n">
        <v>17992</v>
      </c>
    </row>
    <row r="5">
      <c r="A5" s="4" t="inlineStr">
        <is>
          <t>Cash paid for income taxes, excluding impact of refunds</t>
        </is>
      </c>
      <c r="B5" s="5" t="n">
        <v>675</v>
      </c>
      <c r="C5" s="5" t="n">
        <v>570</v>
      </c>
    </row>
    <row r="6">
      <c r="A6" s="4" t="inlineStr">
        <is>
          <t>Gross proceeds from 2022 Credit Agreement</t>
        </is>
      </c>
      <c r="B6" s="5" t="n">
        <v>762000</v>
      </c>
      <c r="C6" s="5" t="n">
        <v>910500</v>
      </c>
    </row>
    <row r="7">
      <c r="A7" s="4" t="inlineStr">
        <is>
          <t>Proceeds from 2024 Term Loan, excluding debt issuance costs</t>
        </is>
      </c>
      <c r="B7" s="5" t="n">
        <v>115000</v>
      </c>
      <c r="C7" s="5" t="n">
        <v>0</v>
      </c>
    </row>
    <row r="8">
      <c r="A8" s="4" t="inlineStr">
        <is>
          <t>Gross payments of debt under 2022 Credit Agreement</t>
        </is>
      </c>
      <c r="B8" s="5" t="n">
        <v>708800</v>
      </c>
      <c r="C8" s="5" t="n">
        <v>718700</v>
      </c>
    </row>
    <row r="9">
      <c r="A9" s="4" t="inlineStr">
        <is>
          <t>Cash paid for operating lease liabilities</t>
        </is>
      </c>
      <c r="B9" s="5" t="n">
        <v>184987</v>
      </c>
      <c r="C9" s="5" t="n">
        <v>241652</v>
      </c>
    </row>
    <row r="10">
      <c r="A10" s="3" t="inlineStr">
        <is>
          <t>Non-cash activity:</t>
        </is>
      </c>
      <c r="B10" s="4" t="inlineStr">
        <is>
          <t xml:space="preserve"> </t>
        </is>
      </c>
      <c r="C10" s="4" t="inlineStr">
        <is>
          <t xml:space="preserve"> </t>
        </is>
      </c>
    </row>
    <row r="11">
      <c r="A11" s="4" t="inlineStr">
        <is>
          <t>Assets acquired under finance lease</t>
        </is>
      </c>
      <c r="B11" s="5" t="n">
        <v>0</v>
      </c>
      <c r="C11" s="5" t="n">
        <v>6680</v>
      </c>
    </row>
    <row r="12">
      <c r="A12" s="4" t="inlineStr">
        <is>
          <t>Accrued property and equipment</t>
        </is>
      </c>
      <c r="B12" s="5" t="n">
        <v>10188</v>
      </c>
      <c r="C12" s="5" t="n">
        <v>8653</v>
      </c>
    </row>
    <row r="13">
      <c r="A13" s="4" t="inlineStr">
        <is>
          <t>Deemed acquisition in "failed sale-leaseback transaction"</t>
        </is>
      </c>
      <c r="B13" s="5" t="n">
        <v>0</v>
      </c>
      <c r="C13" s="5" t="n">
        <v>100000</v>
      </c>
    </row>
    <row r="14">
      <c r="A14" s="4" t="inlineStr">
        <is>
          <t>Operating lease assets obtained in exchange for operating lease liabilities</t>
        </is>
      </c>
      <c r="B14" s="5" t="n">
        <v>34552</v>
      </c>
      <c r="C14" s="5" t="n">
        <v>112743</v>
      </c>
    </row>
    <row r="15">
      <c r="A15" s="4" t="inlineStr">
        <is>
          <t>Valuation allowance on deferred tax assets</t>
        </is>
      </c>
      <c r="B15" s="6" t="n">
        <v>0</v>
      </c>
      <c r="C15" s="6" t="n">
        <v>1478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Line of Credit (Details) - USD ($)</t>
        </is>
      </c>
      <c r="B1" s="2" t="inlineStr">
        <is>
          <t>1 Months Ended</t>
        </is>
      </c>
      <c r="C1" s="2" t="inlineStr">
        <is>
          <t>3 Months Ended</t>
        </is>
      </c>
    </row>
    <row r="2">
      <c r="B2" s="2" t="inlineStr">
        <is>
          <t>Sep. 21, 2022</t>
        </is>
      </c>
      <c r="C2" s="2" t="inlineStr">
        <is>
          <t>Aug. 03, 2024</t>
        </is>
      </c>
      <c r="D2" s="2" t="inlineStr">
        <is>
          <t>Jul. 31, 2024</t>
        </is>
      </c>
      <c r="E2" s="2" t="inlineStr">
        <is>
          <t>Apr. 18,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Amortization of Debt Issuance Costs</t>
        </is>
      </c>
      <c r="B4" s="4" t="inlineStr">
        <is>
          <t xml:space="preserve"> </t>
        </is>
      </c>
      <c r="C4" s="6" t="n">
        <v>500000</v>
      </c>
      <c r="D4" s="4" t="inlineStr">
        <is>
          <t xml:space="preserve"> </t>
        </is>
      </c>
      <c r="E4" s="4" t="inlineStr">
        <is>
          <t xml:space="preserve"> </t>
        </is>
      </c>
    </row>
    <row r="5">
      <c r="A5" s="4" t="inlineStr">
        <is>
          <t>2022 Credit Agreem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900000000</v>
      </c>
      <c r="C7" s="4" t="inlineStr">
        <is>
          <t xml:space="preserve"> </t>
        </is>
      </c>
      <c r="D7" s="6" t="n">
        <v>800000000</v>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Debt Issuance Costs, Gross</t>
        </is>
      </c>
      <c r="B9" s="6" t="n">
        <v>3400000</v>
      </c>
      <c r="C9" s="4" t="inlineStr">
        <is>
          <t xml:space="preserve"> </t>
        </is>
      </c>
      <c r="D9" s="6" t="n">
        <v>500000</v>
      </c>
      <c r="E9" s="6" t="n">
        <v>2200000</v>
      </c>
    </row>
    <row r="10">
      <c r="A10" s="4" t="inlineStr">
        <is>
          <t>Line of Credit Facility, Optional Incremental Term Loans and/or Borrowing Capacity</t>
        </is>
      </c>
      <c r="B10" s="6" t="n">
        <v>300000000</v>
      </c>
      <c r="C10" s="4" t="inlineStr">
        <is>
          <t xml:space="preserve"> </t>
        </is>
      </c>
      <c r="D10" s="4" t="inlineStr">
        <is>
          <t xml:space="preserve"> </t>
        </is>
      </c>
      <c r="E10" s="4" t="inlineStr">
        <is>
          <t xml:space="preserve"> </t>
        </is>
      </c>
    </row>
    <row r="11">
      <c r="A11" s="4" t="inlineStr">
        <is>
          <t>Line of Credit Facility, Swing Loan Sublimit</t>
        </is>
      </c>
      <c r="B11" s="8" t="n">
        <v>0.1</v>
      </c>
      <c r="C11" s="4" t="inlineStr">
        <is>
          <t xml:space="preserve"> </t>
        </is>
      </c>
      <c r="D11" s="4" t="inlineStr">
        <is>
          <t xml:space="preserve"> </t>
        </is>
      </c>
      <c r="E11" s="4" t="inlineStr">
        <is>
          <t xml:space="preserve"> </t>
        </is>
      </c>
    </row>
    <row r="12">
      <c r="A12" s="4" t="inlineStr">
        <is>
          <t>Line of Credit Facility, Letter of Credit Sublimit</t>
        </is>
      </c>
      <c r="B12" s="6" t="n">
        <v>90000000</v>
      </c>
      <c r="C12" s="4" t="inlineStr">
        <is>
          <t xml:space="preserve"> </t>
        </is>
      </c>
      <c r="D12" s="4" t="inlineStr">
        <is>
          <t xml:space="preserve"> </t>
        </is>
      </c>
      <c r="E12" s="4" t="inlineStr">
        <is>
          <t xml:space="preserve"> </t>
        </is>
      </c>
    </row>
    <row r="13">
      <c r="A13" s="4" t="inlineStr">
        <is>
          <t>Line of Credit Facility, Unused Commitment Fee</t>
        </is>
      </c>
      <c r="B13" s="9" t="n">
        <v>0.002</v>
      </c>
      <c r="C13" s="4" t="inlineStr">
        <is>
          <t xml:space="preserve"> </t>
        </is>
      </c>
      <c r="D13" s="4" t="inlineStr">
        <is>
          <t xml:space="preserve"> </t>
        </is>
      </c>
      <c r="E13" s="4" t="inlineStr">
        <is>
          <t xml:space="preserve"> </t>
        </is>
      </c>
    </row>
    <row r="14">
      <c r="A14" s="4" t="inlineStr">
        <is>
          <t>Line of Credit Facility, Current Borrowing Capacity</t>
        </is>
      </c>
      <c r="B14" s="4" t="inlineStr">
        <is>
          <t xml:space="preserve"> </t>
        </is>
      </c>
      <c r="C14" s="6" t="n">
        <v>779300000</v>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ug. 03,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53480</v>
      </c>
      <c r="C3" s="6" t="n">
        <v>46411</v>
      </c>
    </row>
    <row r="4">
      <c r="A4" s="4" t="inlineStr">
        <is>
          <t>Inventories</t>
        </is>
      </c>
      <c r="B4" s="5" t="n">
        <v>837275</v>
      </c>
      <c r="C4" s="5" t="n">
        <v>953302</v>
      </c>
    </row>
    <row r="5">
      <c r="A5" s="4" t="inlineStr">
        <is>
          <t>Other current assets</t>
        </is>
      </c>
      <c r="B5" s="5" t="n">
        <v>86784</v>
      </c>
      <c r="C5" s="5" t="n">
        <v>86310</v>
      </c>
    </row>
    <row r="6">
      <c r="A6" s="4" t="inlineStr">
        <is>
          <t>Total current assets</t>
        </is>
      </c>
      <c r="B6" s="5" t="n">
        <v>977539</v>
      </c>
      <c r="C6" s="5" t="n">
        <v>1086023</v>
      </c>
    </row>
    <row r="7">
      <c r="A7" s="4" t="inlineStr">
        <is>
          <t>Operating lease right-of-use assets</t>
        </is>
      </c>
      <c r="B7" s="5" t="n">
        <v>1425327</v>
      </c>
      <c r="C7" s="5" t="n">
        <v>1637845</v>
      </c>
    </row>
    <row r="8">
      <c r="A8" s="4" t="inlineStr">
        <is>
          <t>Property and equipment - net</t>
        </is>
      </c>
      <c r="B8" s="5" t="n">
        <v>472699</v>
      </c>
      <c r="C8" s="5" t="n">
        <v>563185</v>
      </c>
    </row>
    <row r="9">
      <c r="A9" s="4" t="inlineStr">
        <is>
          <t>Deferred income taxes</t>
        </is>
      </c>
      <c r="B9" s="5" t="n">
        <v>0</v>
      </c>
      <c r="C9" s="5" t="n">
        <v>0</v>
      </c>
    </row>
    <row r="10">
      <c r="A10" s="4" t="inlineStr">
        <is>
          <t>Other assets</t>
        </is>
      </c>
      <c r="B10" s="5" t="n">
        <v>42278</v>
      </c>
      <c r="C10" s="5" t="n">
        <v>38256</v>
      </c>
    </row>
    <row r="11">
      <c r="A11" s="4" t="inlineStr">
        <is>
          <t>Total assets</t>
        </is>
      </c>
      <c r="B11" s="5" t="n">
        <v>2917843</v>
      </c>
      <c r="C11" s="5" t="n">
        <v>3325309</v>
      </c>
    </row>
    <row r="12">
      <c r="A12" s="3" t="inlineStr">
        <is>
          <t>Current liabilities:</t>
        </is>
      </c>
      <c r="B12" s="4" t="inlineStr">
        <is>
          <t xml:space="preserve"> </t>
        </is>
      </c>
      <c r="C12" s="4" t="inlineStr">
        <is>
          <t xml:space="preserve"> </t>
        </is>
      </c>
    </row>
    <row r="13">
      <c r="A13" s="4" t="inlineStr">
        <is>
          <t>Accounts payable</t>
        </is>
      </c>
      <c r="B13" s="5" t="n">
        <v>271366</v>
      </c>
      <c r="C13" s="5" t="n">
        <v>320682</v>
      </c>
    </row>
    <row r="14">
      <c r="A14" s="4" t="inlineStr">
        <is>
          <t>Current operating lease liabilities</t>
        </is>
      </c>
      <c r="B14" s="5" t="n">
        <v>243036</v>
      </c>
      <c r="C14" s="5" t="n">
        <v>242384</v>
      </c>
    </row>
    <row r="15">
      <c r="A15" s="4" t="inlineStr">
        <is>
          <t>Property, payroll, and other taxes</t>
        </is>
      </c>
      <c r="B15" s="5" t="n">
        <v>73810</v>
      </c>
      <c r="C15" s="5" t="n">
        <v>72517</v>
      </c>
    </row>
    <row r="16">
      <c r="A16" s="4" t="inlineStr">
        <is>
          <t>Accrued operating expenses</t>
        </is>
      </c>
      <c r="B16" s="5" t="n">
        <v>113801</v>
      </c>
      <c r="C16" s="5" t="n">
        <v>116900</v>
      </c>
    </row>
    <row r="17">
      <c r="A17" s="4" t="inlineStr">
        <is>
          <t>Insurance reserves</t>
        </is>
      </c>
      <c r="B17" s="5" t="n">
        <v>29849</v>
      </c>
      <c r="C17" s="5" t="n">
        <v>33458</v>
      </c>
    </row>
    <row r="18">
      <c r="A18" s="4" t="inlineStr">
        <is>
          <t>Accrued salaries and wages</t>
        </is>
      </c>
      <c r="B18" s="5" t="n">
        <v>23916</v>
      </c>
      <c r="C18" s="5" t="n">
        <v>43182</v>
      </c>
    </row>
    <row r="19">
      <c r="A19" s="4" t="inlineStr">
        <is>
          <t>Income taxes payable</t>
        </is>
      </c>
      <c r="B19" s="5" t="n">
        <v>1948</v>
      </c>
      <c r="C19" s="5" t="n">
        <v>1896</v>
      </c>
    </row>
    <row r="20">
      <c r="A20" s="4" t="inlineStr">
        <is>
          <t>Total current liabilities</t>
        </is>
      </c>
      <c r="B20" s="5" t="n">
        <v>1327276</v>
      </c>
      <c r="C20" s="5" t="n">
        <v>831019</v>
      </c>
    </row>
    <row r="21">
      <c r="A21" s="4" t="inlineStr">
        <is>
          <t>LongTermDebtObligationsCurrent</t>
        </is>
      </c>
      <c r="B21" s="5" t="n">
        <v>569550</v>
      </c>
      <c r="C21" s="5" t="n">
        <v>0</v>
      </c>
    </row>
    <row r="22">
      <c r="A22" s="4" t="inlineStr">
        <is>
          <t>Long-term debt</t>
        </is>
      </c>
      <c r="B22" s="5" t="n">
        <v>0</v>
      </c>
      <c r="C22" s="5" t="n">
        <v>406271</v>
      </c>
    </row>
    <row r="23">
      <c r="A23" s="4" t="inlineStr">
        <is>
          <t>Noncurrent operating lease liabilities</t>
        </is>
      </c>
      <c r="B23" s="5" t="n">
        <v>1531621</v>
      </c>
      <c r="C23" s="5" t="n">
        <v>1616634</v>
      </c>
    </row>
    <row r="24">
      <c r="A24" s="4" t="inlineStr">
        <is>
          <t>Deferred income taxes</t>
        </is>
      </c>
      <c r="B24" s="5" t="n">
        <v>459</v>
      </c>
      <c r="C24" s="5" t="n">
        <v>459</v>
      </c>
    </row>
    <row r="25">
      <c r="A25" s="4" t="inlineStr">
        <is>
          <t>Insurance reserves</t>
        </is>
      </c>
      <c r="B25" s="5" t="n">
        <v>57384</v>
      </c>
      <c r="C25" s="5" t="n">
        <v>57384</v>
      </c>
    </row>
    <row r="26">
      <c r="A26" s="4" t="inlineStr">
        <is>
          <t>Unrecognized tax benefits</t>
        </is>
      </c>
      <c r="B26" s="5" t="n">
        <v>5510</v>
      </c>
      <c r="C26" s="5" t="n">
        <v>5223</v>
      </c>
    </row>
    <row r="27">
      <c r="A27" s="4" t="inlineStr">
        <is>
          <t>Other liabilities</t>
        </is>
      </c>
      <c r="B27" s="5" t="n">
        <v>150194</v>
      </c>
      <c r="C27" s="5" t="n">
        <v>123824</v>
      </c>
    </row>
    <row r="28">
      <c r="A28" s="3" t="inlineStr">
        <is>
          <t>Shareholders' equity:</t>
        </is>
      </c>
      <c r="B28" s="4" t="inlineStr">
        <is>
          <t xml:space="preserve"> </t>
        </is>
      </c>
      <c r="C28" s="4" t="inlineStr">
        <is>
          <t xml:space="preserve"> </t>
        </is>
      </c>
    </row>
    <row r="29">
      <c r="A29" s="4" t="inlineStr">
        <is>
          <t>Preferred shares - authorized 2,000 shares; $0.01 par value; none issued</t>
        </is>
      </c>
      <c r="B29" s="5" t="n">
        <v>0</v>
      </c>
      <c r="C29" s="5" t="n">
        <v>0</v>
      </c>
    </row>
    <row r="30">
      <c r="A30" s="4" t="inlineStr">
        <is>
          <t>Common shares - authorized 298,000 shares; $0.01 par value; issued 117,495 shares; outstanding 29,215 shares and 28,959 shares, respectively</t>
        </is>
      </c>
      <c r="B30" s="5" t="n">
        <v>1175</v>
      </c>
      <c r="C30" s="5" t="n">
        <v>1175</v>
      </c>
    </row>
    <row r="31">
      <c r="A31" s="4" t="inlineStr">
        <is>
          <t>Treasury shares - 88,280 shares and 88,536 shares, respectively, at cost</t>
        </is>
      </c>
      <c r="B31" s="5" t="n">
        <v>-3069326</v>
      </c>
      <c r="C31" s="5" t="n">
        <v>-3092046</v>
      </c>
    </row>
    <row r="32">
      <c r="A32" s="4" t="inlineStr">
        <is>
          <t>Additional paid-in capital</t>
        </is>
      </c>
      <c r="B32" s="5" t="n">
        <v>606280</v>
      </c>
      <c r="C32" s="5" t="n">
        <v>624618</v>
      </c>
    </row>
    <row r="33">
      <c r="A33" s="4" t="inlineStr">
        <is>
          <t>Retained earnings</t>
        </is>
      </c>
      <c r="B33" s="5" t="n">
        <v>2307270</v>
      </c>
      <c r="C33" s="5" t="n">
        <v>2750748</v>
      </c>
    </row>
    <row r="34">
      <c r="A34" s="4" t="inlineStr">
        <is>
          <t>Total shareholders' equity</t>
        </is>
      </c>
      <c r="B34" s="5" t="n">
        <v>-154601</v>
      </c>
      <c r="C34" s="5" t="n">
        <v>284495</v>
      </c>
    </row>
    <row r="35">
      <c r="A35" s="4" t="inlineStr">
        <is>
          <t>Total liabilities and shareholders' equity</t>
        </is>
      </c>
      <c r="B35" s="6" t="n">
        <v>2917843</v>
      </c>
      <c r="C35" s="6" t="n">
        <v>332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ong-term Debt (Details) - USD ($) $ in Thousands</t>
        </is>
      </c>
      <c r="B1" s="2" t="inlineStr">
        <is>
          <t>3 Months Ended</t>
        </is>
      </c>
    </row>
    <row r="2">
      <c r="B2" s="2" t="inlineStr">
        <is>
          <t>Aug. 03, 2024</t>
        </is>
      </c>
      <c r="C2" s="2" t="inlineStr">
        <is>
          <t>Feb. 03, 2024</t>
        </is>
      </c>
    </row>
    <row r="3">
      <c r="A3" s="3" t="inlineStr">
        <is>
          <t>Debt, Long-term and Short-term, Combined Amount [Abstract]</t>
        </is>
      </c>
      <c r="B3" s="4" t="inlineStr">
        <is>
          <t xml:space="preserve"> </t>
        </is>
      </c>
      <c r="C3" s="4" t="inlineStr">
        <is>
          <t xml:space="preserve"> </t>
        </is>
      </c>
    </row>
    <row r="4">
      <c r="A4" s="4" t="inlineStr">
        <is>
          <t>Total debt</t>
        </is>
      </c>
      <c r="B4" s="6" t="n">
        <v>582235</v>
      </c>
      <c r="C4" s="6" t="n">
        <v>409121</v>
      </c>
    </row>
    <row r="5">
      <c r="A5" s="4" t="inlineStr">
        <is>
          <t>Less current portion of 2022 Credit Agreement (included in Accrued operating expenses)</t>
        </is>
      </c>
      <c r="B5" s="5" t="n">
        <v>-577767</v>
      </c>
      <c r="C5" s="5" t="n">
        <v>-2850</v>
      </c>
    </row>
    <row r="6">
      <c r="A6" s="4" t="inlineStr">
        <is>
          <t>Less unamortized debt issuance</t>
        </is>
      </c>
      <c r="B6" s="5" t="n">
        <v>-4468</v>
      </c>
      <c r="C6" s="5" t="n">
        <v>0</v>
      </c>
    </row>
    <row r="7">
      <c r="A7" s="4" t="inlineStr">
        <is>
          <t>Long-term debt</t>
        </is>
      </c>
      <c r="B7" s="5" t="n">
        <v>0</v>
      </c>
      <c r="C7" s="5" t="n">
        <v>406271</v>
      </c>
    </row>
    <row r="8">
      <c r="A8" s="4" t="inlineStr">
        <is>
          <t>2022 Credit Agreement [Member]</t>
        </is>
      </c>
      <c r="B8" s="4" t="inlineStr">
        <is>
          <t xml:space="preserve"> </t>
        </is>
      </c>
      <c r="C8" s="4" t="inlineStr">
        <is>
          <t xml:space="preserve"> </t>
        </is>
      </c>
    </row>
    <row r="9">
      <c r="A9" s="3" t="inlineStr">
        <is>
          <t>Debt, Long-term and Short-term, Combined Amount [Abstract]</t>
        </is>
      </c>
      <c r="B9" s="4" t="inlineStr">
        <is>
          <t xml:space="preserve"> </t>
        </is>
      </c>
      <c r="C9" s="4" t="inlineStr">
        <is>
          <t xml:space="preserve"> </t>
        </is>
      </c>
    </row>
    <row r="10">
      <c r="A10" s="4" t="inlineStr">
        <is>
          <t>Long-Term Line of Credit, Noncurrent</t>
        </is>
      </c>
      <c r="B10" s="5" t="n">
        <v>459300</v>
      </c>
      <c r="C10" s="5" t="n">
        <v>406100</v>
      </c>
    </row>
    <row r="11">
      <c r="A11" s="4" t="inlineStr">
        <is>
          <t>2023 Term Notes Payable, Other Payabl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3 Term Notes</t>
        </is>
      </c>
      <c r="B13" s="5" t="n">
        <v>16200</v>
      </c>
      <c r="C13" s="4" t="inlineStr">
        <is>
          <t xml:space="preserve"> </t>
        </is>
      </c>
    </row>
    <row r="14">
      <c r="A14" s="4" t="inlineStr">
        <is>
          <t>2024 Term Notes</t>
        </is>
      </c>
      <c r="B14" s="6" t="n">
        <v>13600</v>
      </c>
      <c r="C14" s="4" t="inlineStr">
        <is>
          <t xml:space="preserve"> </t>
        </is>
      </c>
    </row>
    <row r="15">
      <c r="A15" s="4" t="inlineStr">
        <is>
          <t>2024 Term Note Payable, Minimum Interest Rate</t>
        </is>
      </c>
      <c r="B15" s="8" t="n">
        <v>0.08</v>
      </c>
      <c r="C15" s="4" t="inlineStr">
        <is>
          <t xml:space="preserve"> </t>
        </is>
      </c>
    </row>
    <row r="16">
      <c r="A16" s="4" t="inlineStr">
        <is>
          <t>2024 Term Note Payable, Maximum Interest Rate</t>
        </is>
      </c>
      <c r="B16" s="9" t="n">
        <v>0.08500000000000001</v>
      </c>
      <c r="C16" s="4" t="inlineStr">
        <is>
          <t xml:space="preserve"> </t>
        </is>
      </c>
    </row>
    <row r="17">
      <c r="A17" s="4" t="inlineStr">
        <is>
          <t>Term Note Payable, Minimum Interest Rate</t>
        </is>
      </c>
      <c r="B17" s="9" t="n">
        <v>0.07099999999999999</v>
      </c>
      <c r="C17" s="4" t="inlineStr">
        <is>
          <t xml:space="preserve"> </t>
        </is>
      </c>
    </row>
    <row r="18">
      <c r="A18" s="4" t="inlineStr">
        <is>
          <t>Term Note Payable, Maximum Interest Rate</t>
        </is>
      </c>
      <c r="B18" s="9" t="n">
        <v>0.08500000000000001</v>
      </c>
      <c r="C18" s="4" t="inlineStr">
        <is>
          <t xml:space="preserve"> </t>
        </is>
      </c>
    </row>
    <row r="19">
      <c r="A19" s="3" t="inlineStr">
        <is>
          <t>Debt, Long-term and Short-term, Combined Amount [Abstract]</t>
        </is>
      </c>
      <c r="B19" s="4" t="inlineStr">
        <is>
          <t xml:space="preserve"> </t>
        </is>
      </c>
      <c r="C19" s="4" t="inlineStr">
        <is>
          <t xml:space="preserve"> </t>
        </is>
      </c>
    </row>
    <row r="20">
      <c r="A20" s="4" t="inlineStr">
        <is>
          <t>Short-Term Debt</t>
        </is>
      </c>
      <c r="B20" s="6" t="n">
        <v>361</v>
      </c>
      <c r="C20" s="5" t="n">
        <v>3021</v>
      </c>
    </row>
    <row r="21">
      <c r="A21" s="4" t="inlineStr">
        <is>
          <t>2024 Term Loan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Maximum Borrowing Capacity - Term Loan Facility</t>
        </is>
      </c>
      <c r="B23" s="6" t="n">
        <v>200000</v>
      </c>
      <c r="C23" s="4" t="inlineStr">
        <is>
          <t xml:space="preserve"> </t>
        </is>
      </c>
    </row>
    <row r="24">
      <c r="A24" s="4" t="inlineStr">
        <is>
          <t>Term Loan Facility, Current Interest Rate</t>
        </is>
      </c>
      <c r="B24" s="9" t="n">
        <v>0.146</v>
      </c>
      <c r="C24" s="4" t="inlineStr">
        <is>
          <t xml:space="preserve"> </t>
        </is>
      </c>
    </row>
    <row r="25">
      <c r="A25" s="4" t="inlineStr">
        <is>
          <t>Proceeds From Issuance Of Secured Debt</t>
        </is>
      </c>
      <c r="B25" s="6" t="n">
        <v>50000</v>
      </c>
      <c r="C25" s="4" t="inlineStr">
        <is>
          <t xml:space="preserve"> </t>
        </is>
      </c>
    </row>
    <row r="26">
      <c r="A26" s="4" t="inlineStr">
        <is>
          <t>Term Loan Note, Minimum Interest Rate</t>
        </is>
      </c>
      <c r="B26" s="9" t="n">
        <v>0.0925</v>
      </c>
      <c r="C26" s="4" t="inlineStr">
        <is>
          <t xml:space="preserve"> </t>
        </is>
      </c>
    </row>
    <row r="27">
      <c r="A27" s="4" t="inlineStr">
        <is>
          <t>Term Loan Facility, Maximum Interest Rate</t>
        </is>
      </c>
      <c r="B27" s="8" t="n">
        <v>0.1</v>
      </c>
      <c r="C27" s="4" t="inlineStr">
        <is>
          <t xml:space="preserve"> </t>
        </is>
      </c>
    </row>
    <row r="28">
      <c r="A28" s="3" t="inlineStr">
        <is>
          <t>Debt, Long-term and Short-term, Combined Amount [Abstract]</t>
        </is>
      </c>
      <c r="B28" s="4" t="inlineStr">
        <is>
          <t xml:space="preserve"> </t>
        </is>
      </c>
      <c r="C28" s="4" t="inlineStr">
        <is>
          <t xml:space="preserve"> </t>
        </is>
      </c>
    </row>
    <row r="29">
      <c r="A29" s="4" t="inlineStr">
        <is>
          <t>Other Long-Term Debt</t>
        </is>
      </c>
      <c r="B29" s="6" t="n">
        <v>115000</v>
      </c>
      <c r="C29" s="5" t="n">
        <v>0</v>
      </c>
    </row>
    <row r="30">
      <c r="A30" s="4" t="inlineStr">
        <is>
          <t>Deferred FinanceCosts Gross - Term Loan Facility</t>
        </is>
      </c>
      <c r="B30" s="5" t="n">
        <v>4900</v>
      </c>
      <c r="C30" s="4" t="inlineStr">
        <is>
          <t xml:space="preserve"> </t>
        </is>
      </c>
    </row>
    <row r="31">
      <c r="A31" s="4" t="inlineStr">
        <is>
          <t>Debt Instrument, Unamortized Discount (Premium) and Debt Issuance Costs, Net, Total - Term Loan Facility</t>
        </is>
      </c>
      <c r="B31" s="5" t="n">
        <v>4500</v>
      </c>
      <c r="C31" s="4" t="inlineStr">
        <is>
          <t xml:space="preserve"> </t>
        </is>
      </c>
    </row>
    <row r="32">
      <c r="A32" s="4" t="inlineStr">
        <is>
          <t>2024 Term Notes Payable, Other Payables [Member]</t>
        </is>
      </c>
      <c r="B32" s="4" t="inlineStr">
        <is>
          <t xml:space="preserve"> </t>
        </is>
      </c>
      <c r="C32" s="4" t="inlineStr">
        <is>
          <t xml:space="preserve"> </t>
        </is>
      </c>
    </row>
    <row r="33">
      <c r="A33" s="3" t="inlineStr">
        <is>
          <t>Debt, Long-term and Short-term, Combined Amount [Abstract]</t>
        </is>
      </c>
      <c r="B33" s="4" t="inlineStr">
        <is>
          <t xml:space="preserve"> </t>
        </is>
      </c>
      <c r="C33" s="4" t="inlineStr">
        <is>
          <t xml:space="preserve"> </t>
        </is>
      </c>
    </row>
    <row r="34">
      <c r="A34" s="4" t="inlineStr">
        <is>
          <t>Short-Term Debt</t>
        </is>
      </c>
      <c r="B34" s="6" t="n">
        <v>7574</v>
      </c>
      <c r="C3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eases, Codification Topic 842 (Details) $ in Millions</t>
        </is>
      </c>
      <c r="B1" s="2" t="inlineStr">
        <is>
          <t>6 Months Ended</t>
        </is>
      </c>
    </row>
    <row r="2">
      <c r="B2" s="2" t="inlineStr">
        <is>
          <t>Aug. 03, 2024 USD ($)</t>
        </is>
      </c>
    </row>
    <row r="3">
      <c r="A3" s="3" t="inlineStr">
        <is>
          <t>Leases [Abstract]</t>
        </is>
      </c>
      <c r="B3" s="4" t="inlineStr">
        <is>
          <t xml:space="preserve"> </t>
        </is>
      </c>
    </row>
    <row r="4">
      <c r="A4" s="4" t="inlineStr">
        <is>
          <t>Synthetic Lease, Date</t>
        </is>
      </c>
      <c r="B4" s="4" t="inlineStr">
        <is>
          <t>Mar. 15,  2023</t>
        </is>
      </c>
    </row>
    <row r="5">
      <c r="A5" s="4" t="inlineStr">
        <is>
          <t>Synthetic Lease, Lease Amount</t>
        </is>
      </c>
      <c r="B5" s="6" t="n">
        <v>100</v>
      </c>
    </row>
    <row r="6">
      <c r="A6" s="4" t="inlineStr">
        <is>
          <t>Synthetic Lease, Lease Term</t>
        </is>
      </c>
      <c r="B6" s="5" t="n">
        <v>60</v>
      </c>
    </row>
    <row r="7">
      <c r="A7" s="4" t="inlineStr">
        <is>
          <t>Termination Payment on Synthetic Lease</t>
        </is>
      </c>
      <c r="B7" s="10" t="n">
        <v>5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400</v>
      </c>
      <c r="C4" s="5" t="n">
        <v>1700</v>
      </c>
      <c r="D4" s="5" t="n">
        <v>2000</v>
      </c>
      <c r="E4" s="5" t="n">
        <v>1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hare Repurchase Programs (Details) - USD ($) $ in Thousand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Dec.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6" t="n">
        <v>14</v>
      </c>
      <c r="C4" s="6" t="n">
        <v>49</v>
      </c>
      <c r="D4" s="6" t="n">
        <v>761</v>
      </c>
      <c r="E4" s="6" t="n">
        <v>1466</v>
      </c>
      <c r="F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6" t="n">
        <v>159400</v>
      </c>
      <c r="C7" s="4" t="inlineStr">
        <is>
          <t xml:space="preserve"> </t>
        </is>
      </c>
      <c r="D7" s="6" t="n">
        <v>159400</v>
      </c>
      <c r="E7" s="4" t="inlineStr">
        <is>
          <t xml:space="preserve"> </t>
        </is>
      </c>
      <c r="F7" s="6" t="n">
        <v>250000</v>
      </c>
    </row>
    <row r="8">
      <c r="A8" s="4" t="inlineStr">
        <is>
          <t>Stock Repurchased During Period, Shares</t>
        </is>
      </c>
      <c r="B8" s="5" t="n">
        <v>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5" customWidth="1" min="5" max="5"/>
    <col width="14" customWidth="1" min="6" max="6"/>
  </cols>
  <sheetData>
    <row r="1">
      <c r="A1" s="1" t="inlineStr">
        <is>
          <t>Shareholders' Equity - Dividends Declared (Details) - USD ($)</t>
        </is>
      </c>
      <c r="B1" s="2" t="inlineStr">
        <is>
          <t>3 Months Ended</t>
        </is>
      </c>
      <c r="E1" s="2" t="inlineStr">
        <is>
          <t>6 Months Ended</t>
        </is>
      </c>
    </row>
    <row r="2">
      <c r="B2" s="2" t="inlineStr">
        <is>
          <t>Aug. 03, 2024</t>
        </is>
      </c>
      <c r="C2" s="2" t="inlineStr">
        <is>
          <t>May 04, 2024</t>
        </is>
      </c>
      <c r="D2" s="2" t="inlineStr">
        <is>
          <t>Jul. 29, 2023</t>
        </is>
      </c>
      <c r="E2" s="2" t="inlineStr">
        <is>
          <t>Aug. 03, 2024</t>
        </is>
      </c>
      <c r="F2" s="2" t="inlineStr">
        <is>
          <t>Jul. 29,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B4" s="6" t="n">
        <v>0</v>
      </c>
      <c r="C4" s="6" t="n">
        <v>0</v>
      </c>
      <c r="D4" s="4" t="inlineStr">
        <is>
          <t xml:space="preserve"> </t>
        </is>
      </c>
      <c r="E4" s="6" t="n">
        <v>0</v>
      </c>
      <c r="F4" s="4" t="inlineStr">
        <is>
          <t xml:space="preserve"> </t>
        </is>
      </c>
    </row>
    <row r="5">
      <c r="A5" s="4" t="inlineStr">
        <is>
          <t>Amount declared (Dividends), including the impact of forfeitures</t>
        </is>
      </c>
      <c r="B5" s="6" t="n">
        <v>-2000</v>
      </c>
      <c r="C5" s="6" t="n">
        <v>-11000</v>
      </c>
      <c r="D5" s="6" t="n">
        <v>-119000</v>
      </c>
      <c r="E5" s="6" t="n">
        <v>-13000</v>
      </c>
      <c r="F5" s="6" t="n">
        <v>8997000</v>
      </c>
    </row>
    <row r="6">
      <c r="A6" s="4" t="inlineStr">
        <is>
          <t>Amount paid (Dividends)</t>
        </is>
      </c>
      <c r="B6" s="6" t="n">
        <v>-54000</v>
      </c>
      <c r="C6" s="6" t="n">
        <v>-159000</v>
      </c>
      <c r="D6" s="4" t="inlineStr">
        <is>
          <t xml:space="preserve"> </t>
        </is>
      </c>
      <c r="E6" s="6" t="n">
        <v>-213000</v>
      </c>
      <c r="F6" s="6" t="n">
        <v>-974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5" customWidth="1" min="5" max="5"/>
    <col width="14" customWidth="1" min="6" max="6"/>
    <col width="14" customWidth="1" min="7" max="7"/>
  </cols>
  <sheetData>
    <row r="1">
      <c r="A1" s="1" t="inlineStr">
        <is>
          <t>Share-Based Plans - General and Other than Options (Details) - USD ($) $ / shares in Units, $ in Thousands</t>
        </is>
      </c>
      <c r="B1" s="2" t="inlineStr">
        <is>
          <t>3 Months Ended</t>
        </is>
      </c>
      <c r="E1" s="2" t="inlineStr">
        <is>
          <t>6 Months Ended</t>
        </is>
      </c>
    </row>
    <row r="2">
      <c r="B2" s="2" t="inlineStr">
        <is>
          <t>Aug. 03, 2024</t>
        </is>
      </c>
      <c r="C2" s="2" t="inlineStr">
        <is>
          <t>May 04, 2024</t>
        </is>
      </c>
      <c r="D2" s="2" t="inlineStr">
        <is>
          <t>Jul. 29, 2023</t>
        </is>
      </c>
      <c r="E2" s="2" t="inlineStr">
        <is>
          <t>Aug. 03, 2024</t>
        </is>
      </c>
      <c r="F2" s="2" t="inlineStr">
        <is>
          <t>Jul. 29, 2023</t>
        </is>
      </c>
      <c r="G2" s="2" t="inlineStr">
        <is>
          <t>Feb. 0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2400</v>
      </c>
      <c r="C4" s="4" t="inlineStr">
        <is>
          <t xml:space="preserve"> </t>
        </is>
      </c>
      <c r="D4" s="6" t="n">
        <v>-4400</v>
      </c>
      <c r="E4" s="6" t="n">
        <v>-5100</v>
      </c>
      <c r="F4" s="6" t="n">
        <v>-8500</v>
      </c>
      <c r="G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ervice Share-based Compensation, Nonvested Awards, Total Compensation Cost Not yet Recognized</t>
        </is>
      </c>
      <c r="B6" s="6" t="n">
        <v>13700</v>
      </c>
      <c r="C6" s="4" t="inlineStr">
        <is>
          <t xml:space="preserve"> </t>
        </is>
      </c>
      <c r="D6" s="4" t="inlineStr">
        <is>
          <t xml:space="preserve"> </t>
        </is>
      </c>
      <c r="E6" s="5" t="n">
        <v>13700</v>
      </c>
      <c r="F6" s="4" t="inlineStr">
        <is>
          <t xml:space="preserve"> </t>
        </is>
      </c>
      <c r="G6" s="4" t="inlineStr">
        <is>
          <t xml:space="preserve"> </t>
        </is>
      </c>
    </row>
    <row r="7">
      <c r="A7" s="4" t="inlineStr">
        <is>
          <t>Nonvested Awards, Total Compensation Cost Not yet Recognized, Period for Recognition</t>
        </is>
      </c>
      <c r="B7" s="4" t="inlineStr">
        <is>
          <t>1 year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fair value of other than options vested</t>
        </is>
      </c>
      <c r="B10" s="6" t="n">
        <v>605</v>
      </c>
      <c r="C10" s="4" t="inlineStr">
        <is>
          <t xml:space="preserve"> </t>
        </is>
      </c>
      <c r="D10" s="5" t="n">
        <v>458</v>
      </c>
      <c r="E10" s="6" t="n">
        <v>2463</v>
      </c>
      <c r="F10" s="5" t="n">
        <v>3868</v>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beginning balance</t>
        </is>
      </c>
      <c r="B13" s="5" t="n">
        <v>2285629</v>
      </c>
      <c r="C13" s="5" t="n">
        <v>1910203</v>
      </c>
      <c r="D13" s="4" t="inlineStr">
        <is>
          <t xml:space="preserve"> </t>
        </is>
      </c>
      <c r="E13" s="5" t="n">
        <v>1910203</v>
      </c>
      <c r="F13" s="4" t="inlineStr">
        <is>
          <t xml:space="preserve"> </t>
        </is>
      </c>
      <c r="G13" s="4" t="inlineStr">
        <is>
          <t xml:space="preserve"> </t>
        </is>
      </c>
    </row>
    <row r="14">
      <c r="A14" s="4" t="inlineStr">
        <is>
          <t>Granted</t>
        </is>
      </c>
      <c r="B14" s="5" t="n">
        <v>247776</v>
      </c>
      <c r="C14" s="5" t="n">
        <v>987147</v>
      </c>
      <c r="D14" s="4" t="inlineStr">
        <is>
          <t xml:space="preserve"> </t>
        </is>
      </c>
      <c r="E14" s="4" t="inlineStr">
        <is>
          <t xml:space="preserve"> </t>
        </is>
      </c>
      <c r="F14" s="4" t="inlineStr">
        <is>
          <t xml:space="preserve"> </t>
        </is>
      </c>
      <c r="G14" s="4" t="inlineStr">
        <is>
          <t xml:space="preserve"> </t>
        </is>
      </c>
    </row>
    <row r="15">
      <c r="A15" s="4" t="inlineStr">
        <is>
          <t>Vested</t>
        </is>
      </c>
      <c r="B15" s="5" t="n">
        <v>-185252</v>
      </c>
      <c r="C15" s="5" t="n">
        <v>-485611</v>
      </c>
      <c r="D15" s="4" t="inlineStr">
        <is>
          <t xml:space="preserve"> </t>
        </is>
      </c>
      <c r="E15" s="4" t="inlineStr">
        <is>
          <t xml:space="preserve"> </t>
        </is>
      </c>
      <c r="F15" s="4" t="inlineStr">
        <is>
          <t xml:space="preserve"> </t>
        </is>
      </c>
      <c r="G15" s="4" t="inlineStr">
        <is>
          <t xml:space="preserve"> </t>
        </is>
      </c>
    </row>
    <row r="16">
      <c r="A16" s="4" t="inlineStr">
        <is>
          <t>Forfeited</t>
        </is>
      </c>
      <c r="B16" s="5" t="n">
        <v>-75009</v>
      </c>
      <c r="C16" s="5" t="n">
        <v>-126110</v>
      </c>
      <c r="D16" s="4" t="inlineStr">
        <is>
          <t xml:space="preserve"> </t>
        </is>
      </c>
      <c r="E16" s="4" t="inlineStr">
        <is>
          <t xml:space="preserve"> </t>
        </is>
      </c>
      <c r="F16" s="4" t="inlineStr">
        <is>
          <t xml:space="preserve"> </t>
        </is>
      </c>
      <c r="G16" s="4" t="inlineStr">
        <is>
          <t xml:space="preserve"> </t>
        </is>
      </c>
    </row>
    <row r="17">
      <c r="A17" s="4" t="inlineStr">
        <is>
          <t>Nonvested, ending balance</t>
        </is>
      </c>
      <c r="B17" s="5" t="n">
        <v>2273144</v>
      </c>
      <c r="C17" s="5" t="n">
        <v>2285629</v>
      </c>
      <c r="D17" s="4" t="inlineStr">
        <is>
          <t xml:space="preserve"> </t>
        </is>
      </c>
      <c r="E17" s="5" t="n">
        <v>2273144</v>
      </c>
      <c r="F17" s="4" t="inlineStr">
        <is>
          <t xml:space="preserve"> </t>
        </is>
      </c>
      <c r="G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Weighted Average Grant Date Fair Value</t>
        </is>
      </c>
      <c r="B19" s="7" t="n">
        <v>6.91</v>
      </c>
      <c r="C19" s="7" t="n">
        <v>7.33</v>
      </c>
      <c r="D19" s="4" t="inlineStr">
        <is>
          <t xml:space="preserve"> </t>
        </is>
      </c>
      <c r="E19" s="7" t="n">
        <v>6.91</v>
      </c>
      <c r="F19" s="4" t="inlineStr">
        <is>
          <t xml:space="preserve"> </t>
        </is>
      </c>
      <c r="G19" s="7" t="n">
        <v>12.54</v>
      </c>
    </row>
    <row r="20">
      <c r="A20" s="4" t="inlineStr">
        <is>
          <t>Grants in Period, Weighted Average Grant Date Fair Value</t>
        </is>
      </c>
      <c r="B20" s="11" t="n">
        <v>3.4</v>
      </c>
      <c r="C20" s="12" t="n">
        <v>3.9</v>
      </c>
      <c r="D20" s="4" t="inlineStr">
        <is>
          <t xml:space="preserve"> </t>
        </is>
      </c>
      <c r="E20" s="4" t="inlineStr">
        <is>
          <t xml:space="preserve"> </t>
        </is>
      </c>
      <c r="F20" s="4" t="inlineStr">
        <is>
          <t xml:space="preserve"> </t>
        </is>
      </c>
      <c r="G20" s="4" t="inlineStr">
        <is>
          <t xml:space="preserve"> </t>
        </is>
      </c>
    </row>
    <row r="21">
      <c r="A21" s="4" t="inlineStr">
        <is>
          <t>Vested in Period, Weighted Average Grant Date Fair Value</t>
        </is>
      </c>
      <c r="B21" s="12" t="n">
        <v>11.47</v>
      </c>
      <c r="C21" s="12" t="n">
        <v>18.12</v>
      </c>
      <c r="D21" s="4" t="inlineStr">
        <is>
          <t xml:space="preserve"> </t>
        </is>
      </c>
      <c r="E21" s="4" t="inlineStr">
        <is>
          <t xml:space="preserve"> </t>
        </is>
      </c>
      <c r="F21" s="4" t="inlineStr">
        <is>
          <t xml:space="preserve"> </t>
        </is>
      </c>
      <c r="G21" s="4" t="inlineStr">
        <is>
          <t xml:space="preserve"> </t>
        </is>
      </c>
    </row>
    <row r="22">
      <c r="A22" s="4" t="inlineStr">
        <is>
          <t>Forfeited in Period, Weighted Average Grant Date Fair Value</t>
        </is>
      </c>
      <c r="B22" s="7" t="n">
        <v>7.28</v>
      </c>
      <c r="C22" s="7" t="n">
        <v>11.83</v>
      </c>
      <c r="D22" s="4" t="inlineStr">
        <is>
          <t xml:space="preserve"> </t>
        </is>
      </c>
      <c r="E22" s="4" t="inlineStr">
        <is>
          <t xml:space="preserve"> </t>
        </is>
      </c>
      <c r="F22" s="4" t="inlineStr">
        <is>
          <t xml:space="preserve"> </t>
        </is>
      </c>
      <c r="G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6" t="n">
        <v>-400</v>
      </c>
      <c r="C25" s="4" t="inlineStr">
        <is>
          <t xml:space="preserve"> </t>
        </is>
      </c>
      <c r="D25" s="6" t="n">
        <v>-400</v>
      </c>
      <c r="E25" s="6" t="n">
        <v>-700</v>
      </c>
      <c r="F25" s="6" t="n">
        <v>-800</v>
      </c>
      <c r="G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vested, beginning balance</t>
        </is>
      </c>
      <c r="B27" s="5" t="n">
        <v>1043257</v>
      </c>
      <c r="C27" s="5" t="n">
        <v>978683</v>
      </c>
      <c r="D27" s="4" t="inlineStr">
        <is>
          <t xml:space="preserve"> </t>
        </is>
      </c>
      <c r="E27" s="5" t="n">
        <v>978683</v>
      </c>
      <c r="F27" s="4" t="inlineStr">
        <is>
          <t xml:space="preserve"> </t>
        </is>
      </c>
      <c r="G27" s="4" t="inlineStr">
        <is>
          <t xml:space="preserve"> </t>
        </is>
      </c>
    </row>
    <row r="28">
      <c r="A28" s="4" t="inlineStr">
        <is>
          <t>Granted</t>
        </is>
      </c>
      <c r="B28" s="5" t="n">
        <v>0</v>
      </c>
      <c r="C28" s="5" t="n">
        <v>332049</v>
      </c>
      <c r="D28" s="4" t="inlineStr">
        <is>
          <t xml:space="preserve"> </t>
        </is>
      </c>
      <c r="E28" s="4" t="inlineStr">
        <is>
          <t xml:space="preserve"> </t>
        </is>
      </c>
      <c r="F28" s="4" t="inlineStr">
        <is>
          <t xml:space="preserve"> </t>
        </is>
      </c>
      <c r="G28" s="4" t="inlineStr">
        <is>
          <t xml:space="preserve"> </t>
        </is>
      </c>
    </row>
    <row r="29">
      <c r="A29" s="4" t="inlineStr">
        <is>
          <t>Vested</t>
        </is>
      </c>
      <c r="B29" s="5" t="n">
        <v>0</v>
      </c>
      <c r="C29" s="5" t="n">
        <v>0</v>
      </c>
      <c r="D29" s="4" t="inlineStr">
        <is>
          <t xml:space="preserve"> </t>
        </is>
      </c>
      <c r="E29" s="4" t="inlineStr">
        <is>
          <t xml:space="preserve"> </t>
        </is>
      </c>
      <c r="F29" s="4" t="inlineStr">
        <is>
          <t xml:space="preserve"> </t>
        </is>
      </c>
      <c r="G29" s="4" t="inlineStr">
        <is>
          <t xml:space="preserve"> </t>
        </is>
      </c>
    </row>
    <row r="30">
      <c r="A30" s="4" t="inlineStr">
        <is>
          <t>Forfeited</t>
        </is>
      </c>
      <c r="B30" s="5" t="n">
        <v>-46472</v>
      </c>
      <c r="C30" s="5" t="n">
        <v>-267475</v>
      </c>
      <c r="D30" s="4" t="inlineStr">
        <is>
          <t xml:space="preserve"> </t>
        </is>
      </c>
      <c r="E30" s="4" t="inlineStr">
        <is>
          <t xml:space="preserve"> </t>
        </is>
      </c>
      <c r="F30" s="4" t="inlineStr">
        <is>
          <t xml:space="preserve"> </t>
        </is>
      </c>
      <c r="G30" s="4" t="inlineStr">
        <is>
          <t xml:space="preserve"> </t>
        </is>
      </c>
    </row>
    <row r="31">
      <c r="A31" s="4" t="inlineStr">
        <is>
          <t>Nonvested, ending balance</t>
        </is>
      </c>
      <c r="B31" s="5" t="n">
        <v>996785</v>
      </c>
      <c r="C31" s="5" t="n">
        <v>1043257</v>
      </c>
      <c r="D31" s="4" t="inlineStr">
        <is>
          <t xml:space="preserve"> </t>
        </is>
      </c>
      <c r="E31" s="5" t="n">
        <v>996785</v>
      </c>
      <c r="F31" s="4" t="inlineStr">
        <is>
          <t xml:space="preserve"> </t>
        </is>
      </c>
      <c r="G31" s="4" t="inlineStr">
        <is>
          <t xml:space="preserve"> </t>
        </is>
      </c>
    </row>
    <row r="32">
      <c r="A32" s="3" t="inlineStr">
        <is>
          <t>Share-based Compensation Arrangement by Share-based Payment Award, Equity Instruments Other than Options, Additional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vested, Weighted Average Grant Date Fair Value</t>
        </is>
      </c>
      <c r="B33" s="7" t="n">
        <v>6.38</v>
      </c>
      <c r="C33" s="7" t="n">
        <v>6.41</v>
      </c>
      <c r="D33" s="4" t="inlineStr">
        <is>
          <t xml:space="preserve"> </t>
        </is>
      </c>
      <c r="E33" s="7" t="n">
        <v>6.38</v>
      </c>
      <c r="F33" s="4" t="inlineStr">
        <is>
          <t xml:space="preserve"> </t>
        </is>
      </c>
      <c r="G33" s="7" t="n">
        <v>7.34</v>
      </c>
    </row>
    <row r="34">
      <c r="A34" s="4" t="inlineStr">
        <is>
          <t>Grants in Period, Weighted Average Grant Date Fair Value</t>
        </is>
      </c>
      <c r="B34" s="5" t="n">
        <v>0</v>
      </c>
      <c r="C34" s="12" t="n">
        <v>3.9</v>
      </c>
      <c r="D34" s="4" t="inlineStr">
        <is>
          <t xml:space="preserve"> </t>
        </is>
      </c>
      <c r="E34" s="4" t="inlineStr">
        <is>
          <t xml:space="preserve"> </t>
        </is>
      </c>
      <c r="F34" s="4" t="inlineStr">
        <is>
          <t xml:space="preserve"> </t>
        </is>
      </c>
      <c r="G34" s="4" t="inlineStr">
        <is>
          <t xml:space="preserve"> </t>
        </is>
      </c>
    </row>
    <row r="35">
      <c r="A35" s="4" t="inlineStr">
        <is>
          <t>Vested in Period, Weighted Average Grant Date Fair Value</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Forfeited in Period, Weighted Average Grant Date Fair Value</t>
        </is>
      </c>
      <c r="B36" s="7" t="n">
        <v>6.98</v>
      </c>
      <c r="C36" s="7" t="n">
        <v>6.7</v>
      </c>
      <c r="D36" s="4" t="inlineStr">
        <is>
          <t xml:space="preserve"> </t>
        </is>
      </c>
      <c r="E36" s="4" t="inlineStr">
        <is>
          <t xml:space="preserve"> </t>
        </is>
      </c>
      <c r="F36" s="4" t="inlineStr">
        <is>
          <t xml:space="preserve"> </t>
        </is>
      </c>
      <c r="G36" s="4" t="inlineStr">
        <is>
          <t xml:space="preserve"> </t>
        </is>
      </c>
    </row>
    <row r="37">
      <c r="A37" s="4" t="inlineStr">
        <is>
          <t>P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Equity Instruments Other than Options, Additional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Performance Share Units Issued, Nonvested, Number</t>
        </is>
      </c>
      <c r="B39" s="5" t="n">
        <v>1133494</v>
      </c>
      <c r="C39" s="4" t="inlineStr">
        <is>
          <t xml:space="preserve"> </t>
        </is>
      </c>
      <c r="D39" s="4" t="inlineStr">
        <is>
          <t xml:space="preserve"> </t>
        </is>
      </c>
      <c r="E39" s="5" t="n">
        <v>1133494</v>
      </c>
      <c r="F39" s="4" t="inlineStr">
        <is>
          <t xml:space="preserve"> </t>
        </is>
      </c>
      <c r="G39" s="4" t="inlineStr">
        <is>
          <t xml:space="preserve"> </t>
        </is>
      </c>
    </row>
    <row r="40">
      <c r="A40" s="4" t="inlineStr">
        <is>
          <t>2021 PSU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Equity Instruments Other than Options, Additional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 TSR PSU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Equity Instruments Other than Options, Additional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Performance Share Units Issued, Nonvested, Number</t>
        </is>
      </c>
      <c r="B45" s="5" t="n">
        <v>42084</v>
      </c>
      <c r="C45" s="4" t="inlineStr">
        <is>
          <t xml:space="preserve"> </t>
        </is>
      </c>
      <c r="D45" s="4" t="inlineStr">
        <is>
          <t xml:space="preserve"> </t>
        </is>
      </c>
      <c r="E45" s="5" t="n">
        <v>42084</v>
      </c>
      <c r="F45" s="4" t="inlineStr">
        <is>
          <t xml:space="preserve"> </t>
        </is>
      </c>
      <c r="G45" s="4" t="inlineStr">
        <is>
          <t xml:space="preserve"> </t>
        </is>
      </c>
    </row>
    <row r="46">
      <c r="A46" s="4" t="inlineStr">
        <is>
          <t>2022 PSU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Performance Share Units Issued, Nonvested, Number</t>
        </is>
      </c>
      <c r="B49" s="5" t="n">
        <v>168370</v>
      </c>
      <c r="C49" s="4" t="inlineStr">
        <is>
          <t xml:space="preserve"> </t>
        </is>
      </c>
      <c r="D49" s="4" t="inlineStr">
        <is>
          <t xml:space="preserve"> </t>
        </is>
      </c>
      <c r="E49" s="5" t="n">
        <v>168370</v>
      </c>
      <c r="F49" s="4" t="inlineStr">
        <is>
          <t xml:space="preserve"> </t>
        </is>
      </c>
      <c r="G49" s="4" t="inlineStr">
        <is>
          <t xml:space="preserve"> </t>
        </is>
      </c>
    </row>
    <row r="50">
      <c r="A50" s="4" t="inlineStr">
        <is>
          <t>2023 PSU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Equity Instruments Other than Options, Additional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Performance Share Units Issued, Nonvested, Number</t>
        </is>
      </c>
      <c r="B53" s="5" t="n">
        <v>136709</v>
      </c>
      <c r="C53" s="4" t="inlineStr">
        <is>
          <t xml:space="preserve"> </t>
        </is>
      </c>
      <c r="D53" s="4" t="inlineStr">
        <is>
          <t xml:space="preserve"> </t>
        </is>
      </c>
      <c r="E53" s="5" t="n">
        <v>136709</v>
      </c>
      <c r="F53" s="4" t="inlineStr">
        <is>
          <t xml:space="preserve"> </t>
        </is>
      </c>
      <c r="G53" s="4" t="inlineStr">
        <is>
          <t xml:space="preserve"> </t>
        </is>
      </c>
    </row>
    <row r="54">
      <c r="A54" s="4" t="inlineStr">
        <is>
          <t>2023 TSR PSU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Equity Instruments Other than Options, Addi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Performance Share Units Issued, Nonvested, Number</t>
        </is>
      </c>
      <c r="B57" s="5" t="n">
        <v>102527</v>
      </c>
      <c r="C57" s="4" t="inlineStr">
        <is>
          <t xml:space="preserve"> </t>
        </is>
      </c>
      <c r="D57" s="4" t="inlineStr">
        <is>
          <t xml:space="preserve"> </t>
        </is>
      </c>
      <c r="E57" s="5" t="n">
        <v>102527</v>
      </c>
      <c r="F57" s="4" t="inlineStr">
        <is>
          <t xml:space="preserve"> </t>
        </is>
      </c>
      <c r="G57" s="4" t="inlineStr">
        <is>
          <t xml:space="preserve"> </t>
        </is>
      </c>
    </row>
    <row r="58">
      <c r="A58" s="4" t="inlineStr">
        <is>
          <t>2023 SVCA PSU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Equity Instruments Other than Options, Additional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iod</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Performance Share Units Issued, Nonvested, Number</t>
        </is>
      </c>
      <c r="B61" s="5" t="n">
        <v>410386</v>
      </c>
      <c r="C61" s="4" t="inlineStr">
        <is>
          <t xml:space="preserve"> </t>
        </is>
      </c>
      <c r="D61" s="4" t="inlineStr">
        <is>
          <t xml:space="preserve"> </t>
        </is>
      </c>
      <c r="E61" s="5" t="n">
        <v>410386</v>
      </c>
      <c r="F61" s="4" t="inlineStr">
        <is>
          <t xml:space="preserve"> </t>
        </is>
      </c>
      <c r="G61" s="4" t="inlineStr">
        <is>
          <t xml:space="preserve"> </t>
        </is>
      </c>
    </row>
    <row r="62">
      <c r="A62" s="4" t="inlineStr">
        <is>
          <t>2023 PSU Awards "FY24 Tranch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Equity Instruments Other than Options, Additional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Performance Share Units Issued, Nonvested, Number</t>
        </is>
      </c>
      <c r="B64" s="5" t="n">
        <v>136709</v>
      </c>
      <c r="C64" s="4" t="inlineStr">
        <is>
          <t xml:space="preserve"> </t>
        </is>
      </c>
      <c r="D64" s="4" t="inlineStr">
        <is>
          <t xml:space="preserve"> </t>
        </is>
      </c>
      <c r="E64" s="5" t="n">
        <v>136709</v>
      </c>
      <c r="F64" s="4" t="inlineStr">
        <is>
          <t xml:space="preserve"> </t>
        </is>
      </c>
      <c r="G64" s="4" t="inlineStr">
        <is>
          <t xml:space="preserve"> </t>
        </is>
      </c>
    </row>
    <row r="65">
      <c r="A65" s="4" t="inlineStr">
        <is>
          <t>2023 PSU Awards "FY25 Tran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Equity Instruments Other than Options, Additional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Arrangement by Share-based Payment Award, Performance Share Units Issued, Nonvested, Number</t>
        </is>
      </c>
      <c r="B67" s="5" t="n">
        <v>136709</v>
      </c>
      <c r="C67" s="4" t="inlineStr">
        <is>
          <t xml:space="preserve"> </t>
        </is>
      </c>
      <c r="D67" s="4" t="inlineStr">
        <is>
          <t xml:space="preserve"> </t>
        </is>
      </c>
      <c r="E67" s="5" t="n">
        <v>136709</v>
      </c>
      <c r="F67" s="4" t="inlineStr">
        <is>
          <t xml:space="preserve"> </t>
        </is>
      </c>
      <c r="G67" s="4" t="inlineStr">
        <is>
          <t xml:space="preserve"> </t>
        </is>
      </c>
    </row>
    <row r="68">
      <c r="A68" s="4" t="inlineStr">
        <is>
          <t>2024 Cash-based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Expense</t>
        </is>
      </c>
      <c r="B70" s="4" t="inlineStr">
        <is>
          <t xml:space="preserve"> </t>
        </is>
      </c>
      <c r="C70" s="4" t="inlineStr">
        <is>
          <t xml:space="preserve"> </t>
        </is>
      </c>
      <c r="D70" s="4" t="inlineStr">
        <is>
          <t xml:space="preserve"> </t>
        </is>
      </c>
      <c r="E70" s="6" t="n">
        <v>-700</v>
      </c>
      <c r="F70" s="4" t="inlineStr">
        <is>
          <t xml:space="preserve"> </t>
        </is>
      </c>
      <c r="G70" s="4" t="inlineStr">
        <is>
          <t xml:space="preserve"> </t>
        </is>
      </c>
    </row>
    <row r="71">
      <c r="A71" s="3" t="inlineStr">
        <is>
          <t>Share-based Compensation Arrangement by Share-based Payment Award, Equity Instruments Other than Options, Nonvested, Number of Share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erredCompensationArrangementFairValueofAwardsIssued</t>
        </is>
      </c>
      <c r="B72" s="6" t="n">
        <v>6300</v>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Equity Instruments Other than Options, Additional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ward Vesting Period</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24 Performance-cash Awar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Equity Instruments Other than Options, Nonvested, Number of Shares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CompensationArrangementFairValueofAwardsIssued</t>
        </is>
      </c>
      <c r="B77" s="6" t="n">
        <v>13100</v>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Equity Instruments Other than Options, Additional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ward Vesting Period</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6 Months Ended</t>
        </is>
      </c>
    </row>
    <row r="2">
      <c r="B2" s="2" t="inlineStr">
        <is>
          <t>Aug. 03, 2024</t>
        </is>
      </c>
      <c r="C2" s="2" t="inlineStr">
        <is>
          <t>Jul. 29, 2023</t>
        </is>
      </c>
      <c r="D2" s="2" t="inlineStr">
        <is>
          <t>Feb. 03, 2024</t>
        </is>
      </c>
    </row>
    <row r="3">
      <c r="A3" s="3" t="inlineStr">
        <is>
          <t>Income Tax Contingency [Line Items]</t>
        </is>
      </c>
      <c r="B3" s="4" t="inlineStr">
        <is>
          <t xml:space="preserve"> </t>
        </is>
      </c>
      <c r="C3" s="4" t="inlineStr">
        <is>
          <t xml:space="preserve"> </t>
        </is>
      </c>
      <c r="D3" s="4" t="inlineStr">
        <is>
          <t xml:space="preserve"> </t>
        </is>
      </c>
    </row>
    <row r="4">
      <c r="A4" s="4" t="inlineStr">
        <is>
          <t>Significant Change in Unrecognized Tax Benefits is Reasonably Possible, Amount of Unrecorded Benefit</t>
        </is>
      </c>
      <c r="B4" s="6" t="n">
        <v>-2000</v>
      </c>
      <c r="C4" s="4" t="inlineStr">
        <is>
          <t xml:space="preserve"> </t>
        </is>
      </c>
      <c r="D4" s="4" t="inlineStr">
        <is>
          <t xml:space="preserve"> </t>
        </is>
      </c>
    </row>
    <row r="5">
      <c r="A5" s="3" t="inlineStr">
        <is>
          <t>Valuation Allowance [Abstract]</t>
        </is>
      </c>
      <c r="B5" s="4" t="inlineStr">
        <is>
          <t xml:space="preserve"> </t>
        </is>
      </c>
      <c r="C5" s="4" t="inlineStr">
        <is>
          <t xml:space="preserve"> </t>
        </is>
      </c>
      <c r="D5" s="4" t="inlineStr">
        <is>
          <t xml:space="preserve"> </t>
        </is>
      </c>
    </row>
    <row r="6">
      <c r="A6" s="4" t="inlineStr">
        <is>
          <t>Deferred Tax Assets, Valuation Allowance</t>
        </is>
      </c>
      <c r="B6" s="4" t="inlineStr">
        <is>
          <t xml:space="preserve"> </t>
        </is>
      </c>
      <c r="C6" s="6" t="n">
        <v>150000</v>
      </c>
      <c r="D6" s="6" t="n">
        <v>159200</v>
      </c>
    </row>
    <row r="7">
      <c r="A7" s="4" t="inlineStr">
        <is>
          <t>Valuation allowance on deferred tax assets</t>
        </is>
      </c>
      <c r="B7" s="6" t="n">
        <v>0</v>
      </c>
      <c r="C7" s="6" t="n">
        <v>-147850</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46552</v>
      </c>
      <c r="C4" s="6" t="n">
        <v>1139361</v>
      </c>
      <c r="D4" s="6" t="n">
        <v>2055664</v>
      </c>
      <c r="E4" s="6" t="n">
        <v>2262938</v>
      </c>
    </row>
    <row r="5">
      <c r="A5" s="4" t="inlineStr">
        <is>
          <t>Furnitur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1491</v>
      </c>
      <c r="C7" s="5" t="n">
        <v>263720</v>
      </c>
      <c r="D7" s="5" t="n">
        <v>553140</v>
      </c>
      <c r="E7" s="5" t="n">
        <v>575864</v>
      </c>
    </row>
    <row r="8">
      <c r="A8" s="4" t="inlineStr">
        <is>
          <t>Seasonal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2641</v>
      </c>
      <c r="C10" s="5" t="n">
        <v>244359</v>
      </c>
      <c r="D10" s="5" t="n">
        <v>373405</v>
      </c>
      <c r="E10" s="5" t="n">
        <v>421367</v>
      </c>
    </row>
    <row r="11">
      <c r="A11" s="4" t="inlineStr">
        <is>
          <t>Food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0352</v>
      </c>
      <c r="C13" s="5" t="n">
        <v>143299</v>
      </c>
      <c r="D13" s="5" t="n">
        <v>267259</v>
      </c>
      <c r="E13" s="5" t="n">
        <v>300335</v>
      </c>
    </row>
    <row r="14">
      <c r="A14" s="4" t="inlineStr">
        <is>
          <t>Soft Hom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6282</v>
      </c>
      <c r="C16" s="5" t="n">
        <v>173905</v>
      </c>
      <c r="D16" s="5" t="n">
        <v>308870</v>
      </c>
      <c r="E16" s="5" t="n">
        <v>348590</v>
      </c>
    </row>
    <row r="17">
      <c r="A17" s="4" t="inlineStr">
        <is>
          <t>Consumabl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81006</v>
      </c>
      <c r="C19" s="5" t="n">
        <v>195126</v>
      </c>
      <c r="D19" s="5" t="n">
        <v>354930</v>
      </c>
      <c r="E19" s="5" t="n">
        <v>389391</v>
      </c>
    </row>
    <row r="20">
      <c r="A20" s="4" t="inlineStr">
        <is>
          <t>Hard Hom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04780</v>
      </c>
      <c r="C22" s="6" t="n">
        <v>118952</v>
      </c>
      <c r="D22" s="6" t="n">
        <v>198060</v>
      </c>
      <c r="E22" s="6" t="n">
        <v>2273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and Presentation of Financial Statements (Details) - USD ($) $ in Millions</t>
        </is>
      </c>
      <c r="B1" s="2" t="inlineStr">
        <is>
          <t>Aug. 03, 2024</t>
        </is>
      </c>
      <c r="C1" s="2" t="inlineStr">
        <is>
          <t>Feb. 03, 2024</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Revolving Capacity</t>
        </is>
      </c>
      <c r="B3" s="6" t="n">
        <v>0</v>
      </c>
      <c r="C3" s="6" t="n">
        <v>55</v>
      </c>
    </row>
    <row r="4">
      <c r="A4" s="4" t="inlineStr">
        <is>
          <t>Supplier Finance Program, Current Obligation</t>
        </is>
      </c>
      <c r="B4" s="6" t="n">
        <v>0</v>
      </c>
      <c r="C4" s="10"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Sep. 10, 2024</t>
        </is>
      </c>
      <c r="C1" s="2" t="inlineStr">
        <is>
          <t>Sep. 08, 2024</t>
        </is>
      </c>
    </row>
    <row r="2">
      <c r="A2" s="3" t="inlineStr">
        <is>
          <t>Subsequent Events [Abstract]</t>
        </is>
      </c>
      <c r="B2" s="4" t="inlineStr">
        <is>
          <t xml:space="preserve"> </t>
        </is>
      </c>
      <c r="C2" s="4" t="inlineStr">
        <is>
          <t xml:space="preserve"> </t>
        </is>
      </c>
    </row>
    <row r="3">
      <c r="A3" s="4" t="inlineStr">
        <is>
          <t>Debtor In Possession ABL Commitment [Member]</t>
        </is>
      </c>
      <c r="B3" s="6" t="n">
        <v>550000</v>
      </c>
      <c r="C3" s="4" t="inlineStr">
        <is>
          <t xml:space="preserve"> </t>
        </is>
      </c>
    </row>
    <row r="4">
      <c r="A4" s="4" t="inlineStr">
        <is>
          <t>Debtor In Possession ABL Commitment [Member]</t>
        </is>
      </c>
      <c r="B4" s="6" t="n">
        <v>157500</v>
      </c>
      <c r="C4" s="4" t="inlineStr">
        <is>
          <t xml:space="preserve"> </t>
        </is>
      </c>
    </row>
    <row r="5">
      <c r="A5" s="4" t="inlineStr">
        <is>
          <t>Asset Purchase Price - Stalking Horse Bid</t>
        </is>
      </c>
      <c r="B5" s="4" t="inlineStr">
        <is>
          <t xml:space="preserve"> </t>
        </is>
      </c>
      <c r="C5"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ug. 03,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9694</v>
      </c>
      <c r="C9" s="5" t="n">
        <v>29224</v>
      </c>
    </row>
    <row r="10">
      <c r="A10" s="4" t="inlineStr">
        <is>
          <t>Treasury Stock, Common, Shares</t>
        </is>
      </c>
      <c r="B10" s="5" t="n">
        <v>87801</v>
      </c>
      <c r="C10" s="5" t="n">
        <v>88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solidated Statements of Shareholders'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at Jan. 28, 2023</t>
        </is>
      </c>
      <c r="B2" s="6" t="n">
        <v>763907</v>
      </c>
      <c r="C2" s="6" t="n">
        <v>1175</v>
      </c>
      <c r="D2" s="6" t="n">
        <v>-3105175</v>
      </c>
      <c r="E2" s="6" t="n">
        <v>627714</v>
      </c>
      <c r="F2" s="6" t="n">
        <v>3240193</v>
      </c>
    </row>
    <row r="3">
      <c r="A3" s="4" t="inlineStr">
        <is>
          <t>Balance (in shares) at Jan. 28, 2023</t>
        </is>
      </c>
      <c r="B3" s="4" t="inlineStr">
        <is>
          <t xml:space="preserve"> </t>
        </is>
      </c>
      <c r="C3" s="5" t="n">
        <v>28959</v>
      </c>
      <c r="D3" s="4" t="inlineStr">
        <is>
          <t xml:space="preserve"> </t>
        </is>
      </c>
      <c r="E3" s="4" t="inlineStr">
        <is>
          <t xml:space="preserve"> </t>
        </is>
      </c>
      <c r="F3" s="4" t="inlineStr">
        <is>
          <t xml:space="preserve"> </t>
        </is>
      </c>
    </row>
    <row r="4">
      <c r="A4" s="4" t="inlineStr">
        <is>
          <t>Treasury stock (in shares) at Jan. 28, 2023</t>
        </is>
      </c>
      <c r="B4" s="4" t="inlineStr">
        <is>
          <t xml:space="preserve"> </t>
        </is>
      </c>
      <c r="C4" s="4" t="inlineStr">
        <is>
          <t xml:space="preserve"> </t>
        </is>
      </c>
      <c r="D4" s="5" t="n">
        <v>8853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prehensive loss</t>
        </is>
      </c>
      <c r="B6" s="5" t="n">
        <v>-455910</v>
      </c>
      <c r="C6" s="6" t="n">
        <v>0</v>
      </c>
      <c r="D6" s="6" t="n">
        <v>0</v>
      </c>
      <c r="E6" s="5" t="n">
        <v>0</v>
      </c>
      <c r="F6" s="5" t="n">
        <v>-455910</v>
      </c>
    </row>
    <row r="7">
      <c r="A7" s="4" t="inlineStr">
        <is>
          <t>Dividends declared, including the impact of forfeitures</t>
        </is>
      </c>
      <c r="B7" s="5" t="n">
        <v>-8997</v>
      </c>
      <c r="C7" s="5" t="n">
        <v>0</v>
      </c>
      <c r="D7" s="5" t="n">
        <v>0</v>
      </c>
      <c r="E7" s="5" t="n">
        <v>0</v>
      </c>
      <c r="F7" s="5" t="n">
        <v>-8997</v>
      </c>
    </row>
    <row r="8">
      <c r="A8" s="4" t="inlineStr">
        <is>
          <t>Purchases of common shares</t>
        </is>
      </c>
      <c r="B8" s="5" t="n">
        <v>-1466</v>
      </c>
      <c r="C8" s="6" t="n">
        <v>0</v>
      </c>
      <c r="D8" s="6" t="n">
        <v>-1466</v>
      </c>
      <c r="E8" s="5" t="n">
        <v>0</v>
      </c>
      <c r="F8" s="5" t="n">
        <v>0</v>
      </c>
    </row>
    <row r="9">
      <c r="A9" s="4" t="inlineStr">
        <is>
          <t>Purchases of common shares, (in shares)</t>
        </is>
      </c>
      <c r="B9" s="4" t="inlineStr">
        <is>
          <t xml:space="preserve"> </t>
        </is>
      </c>
      <c r="C9" s="5" t="n">
        <v>-134</v>
      </c>
      <c r="D9" s="5" t="n">
        <v>134</v>
      </c>
      <c r="E9" s="4" t="inlineStr">
        <is>
          <t xml:space="preserve"> </t>
        </is>
      </c>
      <c r="F9" s="4" t="inlineStr">
        <is>
          <t xml:space="preserve"> </t>
        </is>
      </c>
    </row>
    <row r="10">
      <c r="A10" s="4" t="inlineStr">
        <is>
          <t>Restricted shares vested</t>
        </is>
      </c>
      <c r="B10" s="5" t="n">
        <v>0</v>
      </c>
      <c r="C10" s="6" t="n">
        <v>0</v>
      </c>
      <c r="D10" s="6" t="n">
        <v>12862</v>
      </c>
      <c r="E10" s="5" t="n">
        <v>-12862</v>
      </c>
      <c r="F10" s="5" t="n">
        <v>0</v>
      </c>
    </row>
    <row r="11">
      <c r="A11" s="4" t="inlineStr">
        <is>
          <t>Restricted shares vested, (in shares)</t>
        </is>
      </c>
      <c r="B11" s="4" t="inlineStr">
        <is>
          <t xml:space="preserve"> </t>
        </is>
      </c>
      <c r="C11" s="5" t="n">
        <v>367</v>
      </c>
      <c r="D11" s="5" t="n">
        <v>-367</v>
      </c>
      <c r="E11" s="4" t="inlineStr">
        <is>
          <t xml:space="preserve"> </t>
        </is>
      </c>
      <c r="F11" s="4" t="inlineStr">
        <is>
          <t xml:space="preserve"> </t>
        </is>
      </c>
    </row>
    <row r="12">
      <c r="A12" s="4" t="inlineStr">
        <is>
          <t>Share-based compensation expense</t>
        </is>
      </c>
      <c r="B12" s="5" t="n">
        <v>8495</v>
      </c>
      <c r="C12" s="6" t="n">
        <v>0</v>
      </c>
      <c r="D12" s="6" t="n">
        <v>0</v>
      </c>
      <c r="E12" s="5" t="n">
        <v>8495</v>
      </c>
      <c r="F12" s="5" t="n">
        <v>0</v>
      </c>
    </row>
    <row r="13">
      <c r="A13" s="4" t="inlineStr">
        <is>
          <t>Balance at Jul. 29, 2023</t>
        </is>
      </c>
      <c r="B13" s="5" t="n">
        <v>306029</v>
      </c>
      <c r="C13" s="6" t="n">
        <v>1175</v>
      </c>
      <c r="D13" s="6" t="n">
        <v>-3093779</v>
      </c>
      <c r="E13" s="5" t="n">
        <v>623347</v>
      </c>
      <c r="F13" s="5" t="n">
        <v>2775286</v>
      </c>
    </row>
    <row r="14">
      <c r="A14" s="4" t="inlineStr">
        <is>
          <t>Balance (in shares) at Jul. 29, 2023</t>
        </is>
      </c>
      <c r="B14" s="4" t="inlineStr">
        <is>
          <t xml:space="preserve"> </t>
        </is>
      </c>
      <c r="C14" s="5" t="n">
        <v>29192</v>
      </c>
      <c r="D14" s="4" t="inlineStr">
        <is>
          <t xml:space="preserve"> </t>
        </is>
      </c>
      <c r="E14" s="4" t="inlineStr">
        <is>
          <t xml:space="preserve"> </t>
        </is>
      </c>
      <c r="F14" s="4" t="inlineStr">
        <is>
          <t xml:space="preserve"> </t>
        </is>
      </c>
    </row>
    <row r="15">
      <c r="A15" s="4" t="inlineStr">
        <is>
          <t>Treasury stock (in shares) at Jul. 29, 2023</t>
        </is>
      </c>
      <c r="B15" s="4" t="inlineStr">
        <is>
          <t xml:space="preserve"> </t>
        </is>
      </c>
      <c r="C15" s="4" t="inlineStr">
        <is>
          <t xml:space="preserve"> </t>
        </is>
      </c>
      <c r="D15" s="5" t="n">
        <v>88303</v>
      </c>
      <c r="E15" s="4" t="inlineStr">
        <is>
          <t xml:space="preserve"> </t>
        </is>
      </c>
      <c r="F15" s="4" t="inlineStr">
        <is>
          <t xml:space="preserve"> </t>
        </is>
      </c>
    </row>
    <row r="16">
      <c r="A16" s="4" t="inlineStr">
        <is>
          <t>Balance at Apr. 29, 2023</t>
        </is>
      </c>
      <c r="B16" s="5" t="n">
        <v>551359</v>
      </c>
      <c r="C16" s="6" t="n">
        <v>1175</v>
      </c>
      <c r="D16" s="6" t="n">
        <v>-3095791</v>
      </c>
      <c r="E16" s="5" t="n">
        <v>620971</v>
      </c>
      <c r="F16" s="5" t="n">
        <v>3025004</v>
      </c>
    </row>
    <row r="17">
      <c r="A17" s="4" t="inlineStr">
        <is>
          <t>Balance (in shares) at Apr. 29, 2023</t>
        </is>
      </c>
      <c r="B17" s="4" t="inlineStr">
        <is>
          <t xml:space="preserve"> </t>
        </is>
      </c>
      <c r="C17" s="5" t="n">
        <v>29139</v>
      </c>
      <c r="D17" s="4" t="inlineStr">
        <is>
          <t xml:space="preserve"> </t>
        </is>
      </c>
      <c r="E17" s="4" t="inlineStr">
        <is>
          <t xml:space="preserve"> </t>
        </is>
      </c>
      <c r="F17" s="4" t="inlineStr">
        <is>
          <t xml:space="preserve"> </t>
        </is>
      </c>
    </row>
    <row r="18">
      <c r="A18" s="4" t="inlineStr">
        <is>
          <t>Treasury stock (in shares) at Apr. 29, 2023</t>
        </is>
      </c>
      <c r="B18" s="4" t="inlineStr">
        <is>
          <t xml:space="preserve"> </t>
        </is>
      </c>
      <c r="C18" s="4" t="inlineStr">
        <is>
          <t xml:space="preserve"> </t>
        </is>
      </c>
      <c r="D18" s="5" t="n">
        <v>88356</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rehensive loss</t>
        </is>
      </c>
      <c r="B20" s="5" t="n">
        <v>-249837</v>
      </c>
      <c r="C20" s="6" t="n">
        <v>0</v>
      </c>
      <c r="D20" s="6" t="n">
        <v>0</v>
      </c>
      <c r="E20" s="5" t="n">
        <v>0</v>
      </c>
      <c r="F20" s="5" t="n">
        <v>-249837</v>
      </c>
    </row>
    <row r="21">
      <c r="A21" s="4" t="inlineStr">
        <is>
          <t>Dividends declared, including the impact of forfeitures</t>
        </is>
      </c>
      <c r="B21" s="5" t="n">
        <v>119</v>
      </c>
      <c r="C21" s="6" t="n">
        <v>0</v>
      </c>
      <c r="D21" s="5" t="n">
        <v>0</v>
      </c>
      <c r="E21" s="5" t="n">
        <v>0</v>
      </c>
      <c r="F21" s="5" t="n">
        <v>119</v>
      </c>
    </row>
    <row r="22">
      <c r="A22" s="4" t="inlineStr">
        <is>
          <t>Purchases of common shares</t>
        </is>
      </c>
      <c r="B22" s="5" t="n">
        <v>-49</v>
      </c>
      <c r="C22" s="4" t="inlineStr">
        <is>
          <t xml:space="preserve"> </t>
        </is>
      </c>
      <c r="D22" s="6" t="n">
        <v>-49</v>
      </c>
      <c r="E22" s="4" t="inlineStr">
        <is>
          <t xml:space="preserve"> </t>
        </is>
      </c>
      <c r="F22" s="5" t="n">
        <v>0</v>
      </c>
    </row>
    <row r="23">
      <c r="A23" s="4" t="inlineStr">
        <is>
          <t>Purchases of common shares, (in shares)</t>
        </is>
      </c>
      <c r="B23" s="4" t="inlineStr">
        <is>
          <t xml:space="preserve"> </t>
        </is>
      </c>
      <c r="C23" s="5" t="n">
        <v>-6</v>
      </c>
      <c r="D23" s="5" t="n">
        <v>6</v>
      </c>
      <c r="E23" s="4" t="inlineStr">
        <is>
          <t xml:space="preserve"> </t>
        </is>
      </c>
      <c r="F23" s="4" t="inlineStr">
        <is>
          <t xml:space="preserve"> </t>
        </is>
      </c>
    </row>
    <row r="24">
      <c r="A24" s="4" t="inlineStr">
        <is>
          <t>Restricted shares vested</t>
        </is>
      </c>
      <c r="B24" s="5" t="n">
        <v>0</v>
      </c>
      <c r="C24" s="6" t="n">
        <v>0</v>
      </c>
      <c r="D24" s="6" t="n">
        <v>2061</v>
      </c>
      <c r="E24" s="5" t="n">
        <v>-2061</v>
      </c>
      <c r="F24" s="5" t="n">
        <v>0</v>
      </c>
    </row>
    <row r="25">
      <c r="A25" s="4" t="inlineStr">
        <is>
          <t>Restricted shares vested, (in shares)</t>
        </is>
      </c>
      <c r="B25" s="4" t="inlineStr">
        <is>
          <t xml:space="preserve"> </t>
        </is>
      </c>
      <c r="C25" s="5" t="n">
        <v>59</v>
      </c>
      <c r="D25" s="5" t="n">
        <v>-59</v>
      </c>
      <c r="E25" s="4" t="inlineStr">
        <is>
          <t xml:space="preserve"> </t>
        </is>
      </c>
      <c r="F25" s="4" t="inlineStr">
        <is>
          <t xml:space="preserve"> </t>
        </is>
      </c>
    </row>
    <row r="26">
      <c r="A26" s="4" t="inlineStr">
        <is>
          <t>Share-based compensation expense</t>
        </is>
      </c>
      <c r="B26" s="5" t="n">
        <v>4437</v>
      </c>
      <c r="C26" s="6" t="n">
        <v>0</v>
      </c>
      <c r="D26" s="6" t="n">
        <v>0</v>
      </c>
      <c r="E26" s="5" t="n">
        <v>4437</v>
      </c>
      <c r="F26" s="5" t="n">
        <v>0</v>
      </c>
    </row>
    <row r="27">
      <c r="A27" s="4" t="inlineStr">
        <is>
          <t>Balance at Jul. 29, 2023</t>
        </is>
      </c>
      <c r="B27" s="5" t="n">
        <v>306029</v>
      </c>
      <c r="C27" s="6" t="n">
        <v>1175</v>
      </c>
      <c r="D27" s="6" t="n">
        <v>-3093779</v>
      </c>
      <c r="E27" s="5" t="n">
        <v>623347</v>
      </c>
      <c r="F27" s="5" t="n">
        <v>2775286</v>
      </c>
    </row>
    <row r="28">
      <c r="A28" s="4" t="inlineStr">
        <is>
          <t>Balance (in shares) at Jul. 29, 2023</t>
        </is>
      </c>
      <c r="B28" s="4" t="inlineStr">
        <is>
          <t xml:space="preserve"> </t>
        </is>
      </c>
      <c r="C28" s="5" t="n">
        <v>29192</v>
      </c>
      <c r="D28" s="4" t="inlineStr">
        <is>
          <t xml:space="preserve"> </t>
        </is>
      </c>
      <c r="E28" s="4" t="inlineStr">
        <is>
          <t xml:space="preserve"> </t>
        </is>
      </c>
      <c r="F28" s="4" t="inlineStr">
        <is>
          <t xml:space="preserve"> </t>
        </is>
      </c>
    </row>
    <row r="29">
      <c r="A29" s="4" t="inlineStr">
        <is>
          <t>Treasury stock (in shares) at Jul. 29, 2023</t>
        </is>
      </c>
      <c r="B29" s="4" t="inlineStr">
        <is>
          <t xml:space="preserve"> </t>
        </is>
      </c>
      <c r="C29" s="4" t="inlineStr">
        <is>
          <t xml:space="preserve"> </t>
        </is>
      </c>
      <c r="D29" s="5" t="n">
        <v>88303</v>
      </c>
      <c r="E29" s="4" t="inlineStr">
        <is>
          <t xml:space="preserve"> </t>
        </is>
      </c>
      <c r="F29" s="4" t="inlineStr">
        <is>
          <t xml:space="preserve"> </t>
        </is>
      </c>
    </row>
    <row r="30">
      <c r="A30" s="4" t="inlineStr">
        <is>
          <t>Balance at Feb. 03, 2024</t>
        </is>
      </c>
      <c r="B30" s="6" t="n">
        <v>284495</v>
      </c>
      <c r="C30" s="6" t="n">
        <v>1175</v>
      </c>
      <c r="D30" s="6" t="n">
        <v>-3092046</v>
      </c>
      <c r="E30" s="5" t="n">
        <v>624618</v>
      </c>
      <c r="F30" s="5" t="n">
        <v>2750748</v>
      </c>
    </row>
    <row r="31">
      <c r="A31" s="4" t="inlineStr">
        <is>
          <t>Balance (in shares) at Feb. 03, 2024</t>
        </is>
      </c>
      <c r="B31" s="5" t="n">
        <v>29224</v>
      </c>
      <c r="C31" s="5" t="n">
        <v>29224</v>
      </c>
      <c r="D31" s="4" t="inlineStr">
        <is>
          <t xml:space="preserve"> </t>
        </is>
      </c>
      <c r="E31" s="4" t="inlineStr">
        <is>
          <t xml:space="preserve"> </t>
        </is>
      </c>
      <c r="F31" s="4" t="inlineStr">
        <is>
          <t xml:space="preserve"> </t>
        </is>
      </c>
    </row>
    <row r="32">
      <c r="A32" s="4" t="inlineStr">
        <is>
          <t>Treasury stock (in shares) at Feb. 03, 2024</t>
        </is>
      </c>
      <c r="B32" s="5" t="n">
        <v>88271</v>
      </c>
      <c r="C32" s="4" t="inlineStr">
        <is>
          <t xml:space="preserve"> </t>
        </is>
      </c>
      <c r="D32" s="5" t="n">
        <v>88271</v>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declared, including the impact of forfeitures</t>
        </is>
      </c>
      <c r="B34" s="6" t="n">
        <v>11</v>
      </c>
      <c r="C34" s="4" t="inlineStr">
        <is>
          <t xml:space="preserve"> </t>
        </is>
      </c>
      <c r="D34" s="4" t="inlineStr">
        <is>
          <t xml:space="preserve"> </t>
        </is>
      </c>
      <c r="E34" s="4" t="inlineStr">
        <is>
          <t xml:space="preserve"> </t>
        </is>
      </c>
      <c r="F34" s="4" t="inlineStr">
        <is>
          <t xml:space="preserve"> </t>
        </is>
      </c>
    </row>
    <row r="35">
      <c r="A35" s="4" t="inlineStr">
        <is>
          <t>Balance at May. 04, 2024</t>
        </is>
      </c>
      <c r="B35" s="5" t="n">
        <v>81441</v>
      </c>
      <c r="C35" s="6" t="n">
        <v>1175</v>
      </c>
      <c r="D35" s="6" t="n">
        <v>-3075788</v>
      </c>
      <c r="E35" s="5" t="n">
        <v>610330</v>
      </c>
      <c r="F35" s="5" t="n">
        <v>2545724</v>
      </c>
    </row>
    <row r="36">
      <c r="A36" s="4" t="inlineStr">
        <is>
          <t>Balance (in shares) at May. 04, 2024</t>
        </is>
      </c>
      <c r="B36" s="4" t="inlineStr">
        <is>
          <t xml:space="preserve"> </t>
        </is>
      </c>
      <c r="C36" s="5" t="n">
        <v>29515</v>
      </c>
      <c r="D36" s="4" t="inlineStr">
        <is>
          <t xml:space="preserve"> </t>
        </is>
      </c>
      <c r="E36" s="4" t="inlineStr">
        <is>
          <t xml:space="preserve"> </t>
        </is>
      </c>
      <c r="F36" s="4" t="inlineStr">
        <is>
          <t xml:space="preserve"> </t>
        </is>
      </c>
    </row>
    <row r="37">
      <c r="A37" s="4" t="inlineStr">
        <is>
          <t>Treasury stock (in shares) at May. 04, 2024</t>
        </is>
      </c>
      <c r="B37" s="4" t="inlineStr">
        <is>
          <t xml:space="preserve"> </t>
        </is>
      </c>
      <c r="C37" s="4" t="inlineStr">
        <is>
          <t xml:space="preserve"> </t>
        </is>
      </c>
      <c r="D37" s="5" t="n">
        <v>87980</v>
      </c>
      <c r="E37" s="4" t="inlineStr">
        <is>
          <t xml:space="preserve"> </t>
        </is>
      </c>
      <c r="F37" s="4" t="inlineStr">
        <is>
          <t xml:space="preserve"> </t>
        </is>
      </c>
    </row>
    <row r="38">
      <c r="A38" s="4" t="inlineStr">
        <is>
          <t>Balance at Feb. 03, 2024</t>
        </is>
      </c>
      <c r="B38" s="6" t="n">
        <v>284495</v>
      </c>
      <c r="C38" s="6" t="n">
        <v>1175</v>
      </c>
      <c r="D38" s="6" t="n">
        <v>-3092046</v>
      </c>
      <c r="E38" s="5" t="n">
        <v>624618</v>
      </c>
      <c r="F38" s="5" t="n">
        <v>2750748</v>
      </c>
    </row>
    <row r="39">
      <c r="A39" s="4" t="inlineStr">
        <is>
          <t>Balance (in shares) at Feb. 03, 2024</t>
        </is>
      </c>
      <c r="B39" s="5" t="n">
        <v>29224</v>
      </c>
      <c r="C39" s="5" t="n">
        <v>29224</v>
      </c>
      <c r="D39" s="4" t="inlineStr">
        <is>
          <t xml:space="preserve"> </t>
        </is>
      </c>
      <c r="E39" s="4" t="inlineStr">
        <is>
          <t xml:space="preserve"> </t>
        </is>
      </c>
      <c r="F39" s="4" t="inlineStr">
        <is>
          <t xml:space="preserve"> </t>
        </is>
      </c>
    </row>
    <row r="40">
      <c r="A40" s="4" t="inlineStr">
        <is>
          <t>Treasury stock (in shares) at Feb. 03, 2024</t>
        </is>
      </c>
      <c r="B40" s="5" t="n">
        <v>88271</v>
      </c>
      <c r="C40" s="4" t="inlineStr">
        <is>
          <t xml:space="preserve"> </t>
        </is>
      </c>
      <c r="D40" s="5" t="n">
        <v>88271</v>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prehensive loss</t>
        </is>
      </c>
      <c r="B42" s="6" t="n">
        <v>-443491</v>
      </c>
      <c r="C42" s="6" t="n">
        <v>0</v>
      </c>
      <c r="D42" s="6" t="n">
        <v>0</v>
      </c>
      <c r="E42" s="5" t="n">
        <v>0</v>
      </c>
      <c r="F42" s="5" t="n">
        <v>-443491</v>
      </c>
    </row>
    <row r="43">
      <c r="A43" s="4" t="inlineStr">
        <is>
          <t>Dividends declared, including the impact of forfeitures</t>
        </is>
      </c>
      <c r="B43" s="5" t="n">
        <v>13</v>
      </c>
      <c r="C43" s="5" t="n">
        <v>0</v>
      </c>
      <c r="D43" s="5" t="n">
        <v>0</v>
      </c>
      <c r="E43" s="5" t="n">
        <v>0</v>
      </c>
      <c r="F43" s="5" t="n">
        <v>13</v>
      </c>
    </row>
    <row r="44">
      <c r="A44" s="4" t="inlineStr">
        <is>
          <t>Purchases of common shares</t>
        </is>
      </c>
      <c r="B44" s="5" t="n">
        <v>-761</v>
      </c>
      <c r="C44" s="6" t="n">
        <v>0</v>
      </c>
      <c r="D44" s="6" t="n">
        <v>-761</v>
      </c>
      <c r="E44" s="5" t="n">
        <v>0</v>
      </c>
      <c r="F44" s="5" t="n">
        <v>0</v>
      </c>
    </row>
    <row r="45">
      <c r="A45" s="4" t="inlineStr">
        <is>
          <t>Purchases of common shares, (in shares)</t>
        </is>
      </c>
      <c r="B45" s="4" t="inlineStr">
        <is>
          <t xml:space="preserve"> </t>
        </is>
      </c>
      <c r="C45" s="5" t="n">
        <v>-201</v>
      </c>
      <c r="D45" s="5" t="n">
        <v>201</v>
      </c>
      <c r="E45" s="4" t="inlineStr">
        <is>
          <t xml:space="preserve"> </t>
        </is>
      </c>
      <c r="F45" s="4" t="inlineStr">
        <is>
          <t xml:space="preserve"> </t>
        </is>
      </c>
    </row>
    <row r="46">
      <c r="A46" s="4" t="inlineStr">
        <is>
          <t>Restricted shares vested</t>
        </is>
      </c>
      <c r="B46" s="5" t="n">
        <v>0</v>
      </c>
      <c r="C46" s="6" t="n">
        <v>0</v>
      </c>
      <c r="D46" s="6" t="n">
        <v>23481</v>
      </c>
      <c r="E46" s="5" t="n">
        <v>-23481</v>
      </c>
      <c r="F46" s="5" t="n">
        <v>0</v>
      </c>
    </row>
    <row r="47">
      <c r="A47" s="4" t="inlineStr">
        <is>
          <t>Restricted shares vested, (in shares)</t>
        </is>
      </c>
      <c r="B47" s="4" t="inlineStr">
        <is>
          <t xml:space="preserve"> </t>
        </is>
      </c>
      <c r="C47" s="5" t="n">
        <v>671</v>
      </c>
      <c r="D47" s="5" t="n">
        <v>-671</v>
      </c>
      <c r="E47" s="4" t="inlineStr">
        <is>
          <t xml:space="preserve"> </t>
        </is>
      </c>
      <c r="F47" s="4" t="inlineStr">
        <is>
          <t xml:space="preserve"> </t>
        </is>
      </c>
    </row>
    <row r="48">
      <c r="A48" s="4" t="inlineStr">
        <is>
          <t>Share-based compensation expense</t>
        </is>
      </c>
      <c r="B48" s="5" t="n">
        <v>5143</v>
      </c>
      <c r="C48" s="6" t="n">
        <v>0</v>
      </c>
      <c r="D48" s="6" t="n">
        <v>0</v>
      </c>
      <c r="E48" s="5" t="n">
        <v>5143</v>
      </c>
      <c r="F48" s="5" t="n">
        <v>0</v>
      </c>
    </row>
    <row r="49">
      <c r="A49" s="4" t="inlineStr">
        <is>
          <t>Balance at Aug. 03, 2024</t>
        </is>
      </c>
      <c r="B49" s="6" t="n">
        <v>-154601</v>
      </c>
      <c r="C49" s="6" t="n">
        <v>1175</v>
      </c>
      <c r="D49" s="6" t="n">
        <v>-3069326</v>
      </c>
      <c r="E49" s="5" t="n">
        <v>606280</v>
      </c>
      <c r="F49" s="5" t="n">
        <v>2307270</v>
      </c>
    </row>
    <row r="50">
      <c r="A50" s="4" t="inlineStr">
        <is>
          <t>Balance (in shares) at Aug. 03, 2024</t>
        </is>
      </c>
      <c r="B50" s="5" t="n">
        <v>29694</v>
      </c>
      <c r="C50" s="5" t="n">
        <v>29694</v>
      </c>
      <c r="D50" s="4" t="inlineStr">
        <is>
          <t xml:space="preserve"> </t>
        </is>
      </c>
      <c r="E50" s="4" t="inlineStr">
        <is>
          <t xml:space="preserve"> </t>
        </is>
      </c>
      <c r="F50" s="4" t="inlineStr">
        <is>
          <t xml:space="preserve"> </t>
        </is>
      </c>
    </row>
    <row r="51">
      <c r="A51" s="4" t="inlineStr">
        <is>
          <t>Treasury stock (in shares) at Aug. 03, 2024</t>
        </is>
      </c>
      <c r="B51" s="5" t="n">
        <v>87801</v>
      </c>
      <c r="C51" s="4" t="inlineStr">
        <is>
          <t xml:space="preserve"> </t>
        </is>
      </c>
      <c r="D51" s="5" t="n">
        <v>87801</v>
      </c>
      <c r="E51" s="4" t="inlineStr">
        <is>
          <t xml:space="preserve"> </t>
        </is>
      </c>
      <c r="F51" s="4" t="inlineStr">
        <is>
          <t xml:space="preserve"> </t>
        </is>
      </c>
    </row>
    <row r="52">
      <c r="A52" s="4" t="inlineStr">
        <is>
          <t>Balance at May. 04, 2024</t>
        </is>
      </c>
      <c r="B52" s="6" t="n">
        <v>81441</v>
      </c>
      <c r="C52" s="6" t="n">
        <v>1175</v>
      </c>
      <c r="D52" s="6" t="n">
        <v>-3075788</v>
      </c>
      <c r="E52" s="5" t="n">
        <v>610330</v>
      </c>
      <c r="F52" s="5" t="n">
        <v>2545724</v>
      </c>
    </row>
    <row r="53">
      <c r="A53" s="4" t="inlineStr">
        <is>
          <t>Balance (in shares) at May. 04, 2024</t>
        </is>
      </c>
      <c r="B53" s="4" t="inlineStr">
        <is>
          <t xml:space="preserve"> </t>
        </is>
      </c>
      <c r="C53" s="5" t="n">
        <v>29515</v>
      </c>
      <c r="D53" s="4" t="inlineStr">
        <is>
          <t xml:space="preserve"> </t>
        </is>
      </c>
      <c r="E53" s="4" t="inlineStr">
        <is>
          <t xml:space="preserve"> </t>
        </is>
      </c>
      <c r="F53" s="4" t="inlineStr">
        <is>
          <t xml:space="preserve"> </t>
        </is>
      </c>
    </row>
    <row r="54">
      <c r="A54" s="4" t="inlineStr">
        <is>
          <t>Treasury stock (in shares) at May. 04, 2024</t>
        </is>
      </c>
      <c r="B54" s="4" t="inlineStr">
        <is>
          <t xml:space="preserve"> </t>
        </is>
      </c>
      <c r="C54" s="4" t="inlineStr">
        <is>
          <t xml:space="preserve"> </t>
        </is>
      </c>
      <c r="D54" s="5" t="n">
        <v>87980</v>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prehensive loss</t>
        </is>
      </c>
      <c r="B56" s="5" t="n">
        <v>-238456</v>
      </c>
      <c r="C56" s="6" t="n">
        <v>0</v>
      </c>
      <c r="D56" s="6" t="n">
        <v>0</v>
      </c>
      <c r="E56" s="5" t="n">
        <v>0</v>
      </c>
      <c r="F56" s="5" t="n">
        <v>-238456</v>
      </c>
    </row>
    <row r="57">
      <c r="A57" s="4" t="inlineStr">
        <is>
          <t>Dividends declared, including the impact of forfeitures</t>
        </is>
      </c>
      <c r="B57" s="5" t="n">
        <v>2</v>
      </c>
      <c r="C57" s="5" t="n">
        <v>0</v>
      </c>
      <c r="D57" s="5" t="n">
        <v>0</v>
      </c>
      <c r="E57" s="5" t="n">
        <v>0</v>
      </c>
      <c r="F57" s="5" t="n">
        <v>2</v>
      </c>
    </row>
    <row r="58">
      <c r="A58" s="4" t="inlineStr">
        <is>
          <t>Purchases of common shares</t>
        </is>
      </c>
      <c r="B58" s="5" t="n">
        <v>-14</v>
      </c>
      <c r="C58" s="6" t="n">
        <v>0</v>
      </c>
      <c r="D58" s="6" t="n">
        <v>-14</v>
      </c>
      <c r="E58" s="5" t="n">
        <v>0</v>
      </c>
      <c r="F58" s="5" t="n">
        <v>0</v>
      </c>
    </row>
    <row r="59">
      <c r="A59" s="4" t="inlineStr">
        <is>
          <t>Purchases of common shares, (in shares)</t>
        </is>
      </c>
      <c r="B59" s="4" t="inlineStr">
        <is>
          <t xml:space="preserve"> </t>
        </is>
      </c>
      <c r="C59" s="5" t="n">
        <v>-6</v>
      </c>
      <c r="D59" s="5" t="n">
        <v>6</v>
      </c>
      <c r="E59" s="4" t="inlineStr">
        <is>
          <t xml:space="preserve"> </t>
        </is>
      </c>
      <c r="F59" s="4" t="inlineStr">
        <is>
          <t xml:space="preserve"> </t>
        </is>
      </c>
    </row>
    <row r="60">
      <c r="A60" s="4" t="inlineStr">
        <is>
          <t>Restricted shares vested</t>
        </is>
      </c>
      <c r="B60" s="5" t="n">
        <v>0</v>
      </c>
      <c r="C60" s="6" t="n">
        <v>0</v>
      </c>
      <c r="D60" s="6" t="n">
        <v>6476</v>
      </c>
      <c r="E60" s="5" t="n">
        <v>-6476</v>
      </c>
      <c r="F60" s="5" t="n">
        <v>0</v>
      </c>
    </row>
    <row r="61">
      <c r="A61" s="4" t="inlineStr">
        <is>
          <t>Restricted shares vested, (in shares)</t>
        </is>
      </c>
      <c r="B61" s="4" t="inlineStr">
        <is>
          <t xml:space="preserve"> </t>
        </is>
      </c>
      <c r="C61" s="5" t="n">
        <v>185</v>
      </c>
      <c r="D61" s="5" t="n">
        <v>-185</v>
      </c>
      <c r="E61" s="4" t="inlineStr">
        <is>
          <t xml:space="preserve"> </t>
        </is>
      </c>
      <c r="F61" s="4" t="inlineStr">
        <is>
          <t xml:space="preserve"> </t>
        </is>
      </c>
    </row>
    <row r="62">
      <c r="A62" s="4" t="inlineStr">
        <is>
          <t>Share-based compensation expense</t>
        </is>
      </c>
      <c r="B62" s="5" t="n">
        <v>2426</v>
      </c>
      <c r="C62" s="6" t="n">
        <v>0</v>
      </c>
      <c r="D62" s="6" t="n">
        <v>0</v>
      </c>
      <c r="E62" s="5" t="n">
        <v>2426</v>
      </c>
      <c r="F62" s="5" t="n">
        <v>0</v>
      </c>
    </row>
    <row r="63">
      <c r="A63" s="4" t="inlineStr">
        <is>
          <t>Balance at Aug. 03, 2024</t>
        </is>
      </c>
      <c r="B63" s="6" t="n">
        <v>-154601</v>
      </c>
      <c r="C63" s="6" t="n">
        <v>1175</v>
      </c>
      <c r="D63" s="6" t="n">
        <v>-3069326</v>
      </c>
      <c r="E63" s="6" t="n">
        <v>606280</v>
      </c>
      <c r="F63" s="6" t="n">
        <v>2307270</v>
      </c>
    </row>
    <row r="64">
      <c r="A64" s="4" t="inlineStr">
        <is>
          <t>Balance (in shares) at Aug. 03, 2024</t>
        </is>
      </c>
      <c r="B64" s="5" t="n">
        <v>29694</v>
      </c>
      <c r="C64" s="5" t="n">
        <v>29694</v>
      </c>
      <c r="D64" s="4" t="inlineStr">
        <is>
          <t xml:space="preserve"> </t>
        </is>
      </c>
      <c r="E64" s="4" t="inlineStr">
        <is>
          <t xml:space="preserve"> </t>
        </is>
      </c>
      <c r="F64" s="4" t="inlineStr">
        <is>
          <t xml:space="preserve"> </t>
        </is>
      </c>
    </row>
    <row r="65">
      <c r="A65" s="4" t="inlineStr">
        <is>
          <t>Treasury stock (in shares) at Aug. 03, 2024</t>
        </is>
      </c>
      <c r="B65" s="5" t="n">
        <v>87801</v>
      </c>
      <c r="C65" s="4" t="inlineStr">
        <is>
          <t xml:space="preserve"> </t>
        </is>
      </c>
      <c r="D65" s="5" t="n">
        <v>87801</v>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6" t="n">
        <v>0</v>
      </c>
      <c r="C4" s="6" t="n">
        <v>0</v>
      </c>
      <c r="D4" s="6" t="n">
        <v>0</v>
      </c>
      <c r="E4" s="7"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03, 2024</t>
        </is>
      </c>
      <c r="C2" s="2" t="inlineStr">
        <is>
          <t>Jul. 29, 2023</t>
        </is>
      </c>
    </row>
    <row r="3">
      <c r="A3" s="3" t="inlineStr">
        <is>
          <t>Operating activities:</t>
        </is>
      </c>
      <c r="B3" s="4" t="inlineStr">
        <is>
          <t xml:space="preserve"> </t>
        </is>
      </c>
      <c r="C3" s="4" t="inlineStr">
        <is>
          <t xml:space="preserve"> </t>
        </is>
      </c>
    </row>
    <row r="4">
      <c r="A4" s="4" t="inlineStr">
        <is>
          <t>Net loss</t>
        </is>
      </c>
      <c r="B4" s="6" t="n">
        <v>-443491000</v>
      </c>
      <c r="C4" s="6" t="n">
        <v>-45591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6519000</v>
      </c>
      <c r="C6" s="5" t="n">
        <v>79216000</v>
      </c>
    </row>
    <row r="7">
      <c r="A7" s="4" t="inlineStr">
        <is>
          <t>Non-cash lease expense</t>
        </is>
      </c>
      <c r="B7" s="5" t="n">
        <v>122991000</v>
      </c>
      <c r="C7" s="5" t="n">
        <v>178890000</v>
      </c>
    </row>
    <row r="8">
      <c r="A8" s="4" t="inlineStr">
        <is>
          <t>Deferred income taxes</t>
        </is>
      </c>
      <c r="B8" s="5" t="n">
        <v>0</v>
      </c>
      <c r="C8" s="5" t="n">
        <v>56787000</v>
      </c>
    </row>
    <row r="9">
      <c r="A9" s="4" t="inlineStr">
        <is>
          <t>Non-cash impairment charge</t>
        </is>
      </c>
      <c r="B9" s="5" t="n">
        <v>167337000</v>
      </c>
      <c r="C9" s="5" t="n">
        <v>84389000</v>
      </c>
    </row>
    <row r="10">
      <c r="A10" s="4" t="inlineStr">
        <is>
          <t>Gain on disposition of property and equipment</t>
        </is>
      </c>
      <c r="B10" s="5" t="n">
        <v>1259000</v>
      </c>
      <c r="C10" s="5" t="n">
        <v>-6144000</v>
      </c>
    </row>
    <row r="11">
      <c r="A11" s="4" t="inlineStr">
        <is>
          <t>Non-cash share-based compensation expense</t>
        </is>
      </c>
      <c r="B11" s="5" t="n">
        <v>5143000</v>
      </c>
      <c r="C11" s="5" t="n">
        <v>8495000</v>
      </c>
    </row>
    <row r="12">
      <c r="A12" s="3" t="inlineStr">
        <is>
          <t>Change in assets and liabilities</t>
        </is>
      </c>
      <c r="B12" s="4" t="inlineStr">
        <is>
          <t xml:space="preserve"> </t>
        </is>
      </c>
      <c r="C12" s="4" t="inlineStr">
        <is>
          <t xml:space="preserve"> </t>
        </is>
      </c>
    </row>
    <row r="13">
      <c r="A13" s="4" t="inlineStr">
        <is>
          <t>Inventories</t>
        </is>
      </c>
      <c r="B13" s="5" t="n">
        <v>116027000</v>
      </c>
      <c r="C13" s="5" t="n">
        <v>164724000</v>
      </c>
    </row>
    <row r="14">
      <c r="A14" s="4" t="inlineStr">
        <is>
          <t>Accounts payable</t>
        </is>
      </c>
      <c r="B14" s="5" t="n">
        <v>-49317000</v>
      </c>
      <c r="C14" s="5" t="n">
        <v>-83207000</v>
      </c>
    </row>
    <row r="15">
      <c r="A15" s="4" t="inlineStr">
        <is>
          <t>Operating lease liabilities</t>
        </is>
      </c>
      <c r="B15" s="5" t="n">
        <v>-120470000</v>
      </c>
      <c r="C15" s="5" t="n">
        <v>-183638000</v>
      </c>
    </row>
    <row r="16">
      <c r="A16" s="4" t="inlineStr">
        <is>
          <t>Current income taxes</t>
        </is>
      </c>
      <c r="B16" s="5" t="n">
        <v>4685000</v>
      </c>
      <c r="C16" s="5" t="n">
        <v>1005000</v>
      </c>
    </row>
    <row r="17">
      <c r="A17" s="4" t="inlineStr">
        <is>
          <t>Other current assets</t>
        </is>
      </c>
      <c r="B17" s="5" t="n">
        <v>-7365000</v>
      </c>
      <c r="C17" s="5" t="n">
        <v>42000</v>
      </c>
    </row>
    <row r="18">
      <c r="A18" s="4" t="inlineStr">
        <is>
          <t>Other current liabilities</t>
        </is>
      </c>
      <c r="B18" s="5" t="n">
        <v>-26495000</v>
      </c>
      <c r="C18" s="5" t="n">
        <v>8021000</v>
      </c>
    </row>
    <row r="19">
      <c r="A19" s="4" t="inlineStr">
        <is>
          <t>Other assets</t>
        </is>
      </c>
      <c r="B19" s="5" t="n">
        <v>-498000</v>
      </c>
      <c r="C19" s="5" t="n">
        <v>-1953000</v>
      </c>
    </row>
    <row r="20">
      <c r="A20" s="4" t="inlineStr">
        <is>
          <t>Other liabilities</t>
        </is>
      </c>
      <c r="B20" s="5" t="n">
        <v>-917000</v>
      </c>
      <c r="C20" s="5" t="n">
        <v>-1328000</v>
      </c>
    </row>
    <row r="21">
      <c r="A21" s="4" t="inlineStr">
        <is>
          <t>Net cash used in operating activities</t>
        </is>
      </c>
      <c r="B21" s="5" t="n">
        <v>-164592000</v>
      </c>
      <c r="C21" s="5" t="n">
        <v>-150611000</v>
      </c>
    </row>
    <row r="22">
      <c r="A22" s="3" t="inlineStr">
        <is>
          <t>Investing activities:</t>
        </is>
      </c>
      <c r="B22" s="4" t="inlineStr">
        <is>
          <t xml:space="preserve"> </t>
        </is>
      </c>
      <c r="C22" s="4" t="inlineStr">
        <is>
          <t xml:space="preserve"> </t>
        </is>
      </c>
    </row>
    <row r="23">
      <c r="A23" s="4" t="inlineStr">
        <is>
          <t>Capital expenditures</t>
        </is>
      </c>
      <c r="B23" s="5" t="n">
        <v>-24606000</v>
      </c>
      <c r="C23" s="5" t="n">
        <v>-29998000</v>
      </c>
    </row>
    <row r="24">
      <c r="A24" s="4" t="inlineStr">
        <is>
          <t>Cash proceeds from sale of property and equipment</t>
        </is>
      </c>
      <c r="B24" s="5" t="n">
        <v>1754000</v>
      </c>
      <c r="C24" s="5" t="n">
        <v>9630000</v>
      </c>
    </row>
    <row r="25">
      <c r="A25" s="4" t="inlineStr">
        <is>
          <t>Other</t>
        </is>
      </c>
      <c r="B25" s="5" t="n">
        <v>-2255000</v>
      </c>
      <c r="C25" s="5" t="n">
        <v>-10000</v>
      </c>
    </row>
    <row r="26">
      <c r="A26" s="4" t="inlineStr">
        <is>
          <t>Net cash provided by (used in) investing activities</t>
        </is>
      </c>
      <c r="B26" s="5" t="n">
        <v>-25107000</v>
      </c>
      <c r="C26" s="5" t="n">
        <v>-20378000</v>
      </c>
    </row>
    <row r="27">
      <c r="A27" s="3" t="inlineStr">
        <is>
          <t>Financing activities:</t>
        </is>
      </c>
      <c r="B27" s="4" t="inlineStr">
        <is>
          <t xml:space="preserve"> </t>
        </is>
      </c>
      <c r="C27" s="4" t="inlineStr">
        <is>
          <t xml:space="preserve"> </t>
        </is>
      </c>
    </row>
    <row r="28">
      <c r="A28" s="4" t="inlineStr">
        <is>
          <t>Net proceeds from 2022 Credit Agreement and 2024 Term Loan</t>
        </is>
      </c>
      <c r="B28" s="5" t="n">
        <v>168029000</v>
      </c>
      <c r="C28" s="5" t="n">
        <v>191800000</v>
      </c>
    </row>
    <row r="29">
      <c r="A29" s="4" t="inlineStr">
        <is>
          <t>Net repayments of sale and leaseback financing</t>
        </is>
      </c>
      <c r="B29" s="5" t="n">
        <v>-1685000</v>
      </c>
      <c r="C29" s="5" t="n">
        <v>-1517000</v>
      </c>
    </row>
    <row r="30">
      <c r="A30" s="4" t="inlineStr">
        <is>
          <t>Net proceeds from litigation financing arrangements</t>
        </is>
      </c>
      <c r="B30" s="5" t="n">
        <v>29844000</v>
      </c>
      <c r="C30" s="5" t="n">
        <v>0</v>
      </c>
    </row>
    <row r="31">
      <c r="A31" s="4" t="inlineStr">
        <is>
          <t>Payment of finance lease obligations</t>
        </is>
      </c>
      <c r="B31" s="5" t="n">
        <v>-1302000</v>
      </c>
      <c r="C31" s="5" t="n">
        <v>-1356000</v>
      </c>
    </row>
    <row r="32">
      <c r="A32" s="4" t="inlineStr">
        <is>
          <t>Dividends paid</t>
        </is>
      </c>
      <c r="B32" s="5" t="n">
        <v>-213000</v>
      </c>
      <c r="C32" s="5" t="n">
        <v>-9740000</v>
      </c>
    </row>
    <row r="33">
      <c r="A33" s="4" t="inlineStr">
        <is>
          <t>Payments for other financing liabilities</t>
        </is>
      </c>
      <c r="B33" s="5" t="n">
        <v>-8847000</v>
      </c>
      <c r="C33" s="5" t="n">
        <v>-5428000</v>
      </c>
    </row>
    <row r="34">
      <c r="A34" s="4" t="inlineStr">
        <is>
          <t>Proceeds from Other Financing Liabilities</t>
        </is>
      </c>
      <c r="B34" s="5" t="n">
        <v>13593000</v>
      </c>
      <c r="C34" s="4" t="inlineStr">
        <is>
          <t xml:space="preserve"> </t>
        </is>
      </c>
    </row>
    <row r="35">
      <c r="A35" s="4" t="inlineStr">
        <is>
          <t>Payment for treasury shares acquired</t>
        </is>
      </c>
      <c r="B35" s="5" t="n">
        <v>-761000</v>
      </c>
      <c r="C35" s="5" t="n">
        <v>-1466000</v>
      </c>
    </row>
    <row r="36">
      <c r="A36" s="4" t="inlineStr">
        <is>
          <t>Payments for debt issuance cost</t>
        </is>
      </c>
      <c r="B36" s="5" t="n">
        <v>-1890000</v>
      </c>
      <c r="C36" s="5" t="n">
        <v>0</v>
      </c>
    </row>
    <row r="37">
      <c r="A37" s="4" t="inlineStr">
        <is>
          <t>Net cash provided by financing activities</t>
        </is>
      </c>
      <c r="B37" s="5" t="n">
        <v>196768000</v>
      </c>
      <c r="C37" s="5" t="n">
        <v>172293000</v>
      </c>
    </row>
    <row r="38">
      <c r="A38" s="4" t="inlineStr">
        <is>
          <t>Increase in cash and cash equivalents</t>
        </is>
      </c>
      <c r="B38" s="5" t="n">
        <v>7069000</v>
      </c>
      <c r="C38" s="5" t="n">
        <v>1304000</v>
      </c>
    </row>
    <row r="39">
      <c r="A39" s="3" t="inlineStr">
        <is>
          <t>Cash and cash equivalents:</t>
        </is>
      </c>
      <c r="B39" s="4" t="inlineStr">
        <is>
          <t xml:space="preserve"> </t>
        </is>
      </c>
      <c r="C39" s="4" t="inlineStr">
        <is>
          <t xml:space="preserve"> </t>
        </is>
      </c>
    </row>
    <row r="40">
      <c r="A40" s="4" t="inlineStr">
        <is>
          <t>Beginning of Period</t>
        </is>
      </c>
      <c r="B40" s="5" t="n">
        <v>46411000</v>
      </c>
      <c r="C40" s="5" t="n">
        <v>44730000</v>
      </c>
    </row>
    <row r="41">
      <c r="A41" s="4" t="inlineStr">
        <is>
          <t>End of Period</t>
        </is>
      </c>
      <c r="B41" s="6" t="n">
        <v>53480000</v>
      </c>
      <c r="C41" s="6" t="n">
        <v>460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t>
        </is>
      </c>
      <c r="B1" s="2" t="inlineStr">
        <is>
          <t>6 Months Ended</t>
        </is>
      </c>
    </row>
    <row r="2">
      <c r="B2" s="2" t="inlineStr">
        <is>
          <t>Aug. 03, 2024</t>
        </is>
      </c>
    </row>
    <row r="3">
      <c r="A3" s="3" t="inlineStr">
        <is>
          <t>Other Significant Noncash Transactions [Line Items]</t>
        </is>
      </c>
      <c r="B3" s="4" t="inlineStr">
        <is>
          <t xml:space="preserve"> </t>
        </is>
      </c>
    </row>
    <row r="4">
      <c r="A4" s="4" t="inlineStr">
        <is>
          <t>Schedule of Other Significant Noncash Transactions [Table Text Block]</t>
        </is>
      </c>
      <c r="B4" s="4" t="inlineStr">
        <is>
          <t xml:space="preserve">The following table provides supplemental cash flow information for the year-to-date 2024 and the year-to-date 2023: Twenty-six Weeks Ended (In thousands) August 3, 2024 July 29, 2023 Supplemental disclosure of cash flow information: Cash paid for interest $ 27,208 $ 17,992 Cash paid for income taxes, excluding impact of refunds 675 570 Gross proceeds from the 2022 Credit Agreement 762,000 910,500 Gross proceeds from the 2024 Term Loan, excluding debt issuance costs 115,000 — Gross payments of debt under 2022 Credit Agreement 708,800 718,700 Cash paid for operating lease liabilities 184,987 241,652 Non-cash activity: Assets acquired under finance lease — 6,680 Accrued property and equipment 10,188 8,653 Deemed acquisition in “failed sale-leaseback transaction” — 100,000 Operating lease assets obtained in exchange for operating lease liabilities 34,552 112,743 Valuation allowance on deferred tax assets — 147,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in Thousands</t>
        </is>
      </c>
      <c r="B1" s="2" t="inlineStr">
        <is>
          <t>6 Months Ended</t>
        </is>
      </c>
    </row>
    <row r="2">
      <c r="B2" s="2" t="inlineStr">
        <is>
          <t>Aug. 03, 2024 USD ($)</t>
        </is>
      </c>
    </row>
    <row r="3">
      <c r="A3" s="3" t="inlineStr">
        <is>
          <t>Debt Disclosure [Abstract]</t>
        </is>
      </c>
      <c r="B3" s="4" t="inlineStr">
        <is>
          <t xml:space="preserve"> </t>
        </is>
      </c>
    </row>
    <row r="4">
      <c r="A4" s="4" t="inlineStr">
        <is>
          <t>DEBT</t>
        </is>
      </c>
      <c r="B4" s="4" t="inlineStr">
        <is>
          <t xml:space="preserve">DEBT The filing of the Bankruptcy Petitions constituted an event of default under the 2022 Credit Agreement and the 2024 Term Loan (each as defined below) which accelerated our obligations under those instruments. The 2022 Credit Agreement and the 2024 Term Loan provide that, as a result of the commencement of the Chapter 11 Cases, any principal amount, together with accrued interest thereon, are immediately due and payable. As such, substantially all of the Company’s debt, with balances of approximately $556.1 million in the aggregate as of the Petition Date, is in default and accelerated. However, any efforts to enforce the payment obligations under the 2022 Credit Agreement and the 2024 Term Loan and such other instruments and agreements are automatically stayed as a result of the Chapter 11 Cases, and the creditors’ rights of enforcement in respect of the 2022 Credit Agreement and the 2024 Term Loan and such other instruments and agreements are subject to the applicable provisions of the Bankruptcy Code. As a result of the foregoing acceleration event, all of the Company’s outstanding indebtedness has been classified as current debt in the accompanying condensed consolidated balance sheet as of August 3, 2024. See Note 11 for additional information regarding the Chapter 11 Cases, including a summary of the DIP Facilities (as defined in Note 11) that we entered into in connection with the Chapter 11 Cases. As of August 3, 2024, the Company was in full compliance with the provisions and covenants associated with the debt agreements referenced below. Bank Credit Facility On September 21, 2022, we entered into a five On April 18, 2024, concurrent with our entry into the 2024 Term Loan (as defined below), the Company entered into the First Amendment to the 2022 Credit Agreement (the “First ABL Amendment”). The First ABL Amendment amended the 2022 Credit Agreement to, among other things, (1) permit the 2024 Term Loan, (2) expand the scope of collateral to include non-working capital assets and a mortgage on the Company’s corporate headquarters located in Columbus, Ohio, (3) revise the borrowing base formula to include the Term Loan Pushdown Reserve (as defined below), (4) increase the interest rate spreads and replace CDOR with CORRA, (5) replace the fixed charge coverage ratio covenant with the Excess Availability Covenant (as defined below), and (6) make other changes to the 2022 Credit Agreement to conform with the 2024 Term Loan. In connection with our entry into the First ABL Amendment, we paid bank fees and other expenses in the aggregate amount of $2.2 million, which are being amortized over the term of the 2022 Credit Agreement. The bank fees and other expenses related to the First ABL Amendment and the remaining unamortized fees from the 2022 Credit Agreement are recorded within other assets on the condensed consolidated balance sheets. On July 31, 2024, the Company entered into the Second Amendment to the 2022 Credit Agreement (the “Second ABL Amendment”). The Second ABL Amendment amended the 2022 Credit Agreement to, among other things, (1) increase the number of permitted store closings from 150 to 315, (2) reduce the Commitments from $900 million to $800 million, (3) increase the interest rate applicable to borrowings under the 2022 Credit Agreement by 50 bps and (4) require the Company to deliver certain additional reports to the lenders. In connection with our entry into the Second ABL Amendment, we paid bank fees and other expenses in the aggregate amount of $0.5 million, which are being amortized over the term of the 2022 Credit Agreement. In connection with the Second ABL Amendment the Company expensed $0.5 million of previously capitalized debt issuance costs, proportionate with the reduction in aggregate commitments. The bank fees and other expenses related to the Second ABL Amendment and the remaining unamortized fees from the 2022 Credit Agreement and First ABL Amendment are recorded within other assets on the condensed consolidated balance sheets.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including the Term Loan Pushdown Reserve (the “ABL Borrowing Base”).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The 2022 Credit Agreement requires mandatory prepayments in connection with the incurrence of certain additional debt, certain issuances of additional equity and the receipt of certain extraordinary receipts, subject to certain exceptions. Loans made under the 2022 Credit Agreement may be prepaid without penalty. Borrowings under the 2022 Credit Agreement are available for general corporate purposes, working capital and to repay certain of our indebtedness as of closing. Our obligations under the 2022 Credit Agreement are guaranteed by the Loan Parties (as defined below)(other than the Borrowers (as defined below)) and are secured by (a) a first priority lien on substantially all of the Loan Parties’ working capital assets, including credit card receivables and inventory, and (b) a second priority lien on substantially all of the Loan Parties’ non-working capital personal property assets, including fixtures, machinery, equipment, and intellectual property, and a second priority mortgage on the Company’s corporate headquarters located in Columbus, Ohio, in each case subject to certain permitted liens. The pricing and certain fees under the 2022 Credit Agreement fluctuate based on our borrowing availability under the 2022 Credit Agreement. The 2022 Credit Agreement allows us to select our interest rate for each borrowing from multiple interest rate options. The interest rate options are generally derived from the prime rate, adjusted daily simple SOFR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cluding a cross default to other material indebtedness. The 2022 Credit Agreement also contains customary events of default that include, among other things, non-payment defaults, inaccuracy of representations and warranties defaults, covenant defaults, cross default to material indebtedness, bankruptcy and insolvency defaults, material judgment defaults, ERISA defaults, structural defaults under the loan documents and a change of control default. Under certain circumstances, a default interest rate will apply on any amount payable under the 2022 Credit Agreement during the existence of an event of default at a per annum rate equal to 2.00% above the applicable interest rate for any principal and 2.00% above the rate applicable for base rate loans for any other interest. In addition, the 2022 Credit Agreement requires us to maintain minimum excess availability (“Excess Availability Covenant”) of at least the greater of (i) $80.0 million or (ii) 10% of the lesser of the aggregate Commitments under the 2022 Credit Agreement (currently $800.0 million) and the ABL Borrowing Base (without giving effect to the Term Loan Pushdown Reserve). The Chapter 11 Cases further described in Note 11 constituted an event of default and accelerated our obligations under the 2022 Credit Agreement. The fair values of our obligations under the 2022 Credit Agreement are estimated based on quoted market prices for the same or similar issues and the current interest rates offered for similar instruments. These fair value measurements are classified as Level 2 within the fair value hierarchy. We believe the carrying value of our debt is a reasonable approximation of fair value. Term Loan Facility On April 18, 2024, the Company entered into a credit agreement (the “2024 Term Loan”) among the Company and Big Lots Stores, LLC, as borrowers (the “Borrowers”), all other domestic subsidiaries of the Company, as guarantors (together with the Borrowers, the “Loan Parties”), 1903P Loan Agent, LLC (the “Term Loan Agent”), as administrative agent and collateral agent, and the other lenders named therein. The 2024 Term Loan provides for a “first in, last out” delayed draw 2024 Term Loan in an aggregate committed amount of up to $200 million (the “2024 Term Loan Commitments”). At commencement of the 2024 Term Loan, the Company drew down $50 million in total borrowings under the 2024 Term Loan. On July 31, 2024, the Company entered into the First Amendment to the 2024 Term Loan (“Term Loan Amendment”). The Term Loan Amendment amends the 2024 Term Loan to, among other things, (1) increase the number of permitted store closings from 150 to 315, (2) require all additional borrowings under the 2024 Term Loan to be made in accordance with an Approved Budget (as defined in the Term Loan Amendment) and (3) require the Company to deliver certain additional reports to the lenders. In connection with our entry into the Term Loan Amendment, we paid fees and other expenses in the aggregate amount of $0.3 million, which are being amortized over the term of the 2024 Term Loan. The fees and other expenses related to the Term Loan Amendment and the remaining unamortized fees from the 2024 Term Loan Agreement are recorded as deferred financing costs and presented within net outstanding borrowings under the 2024 Term Loan on the condensed consolidated balance sheets. Loans under the 2024 Term Loan are available in an aggregate amount equal to the lesser of (1) the aggregate 2024 Term Loan Commitments and (2) a borrowing base calculated based on specified percentages of eligible inventory, credit card receivables, real estate, fixtures, machinery and equipment, subject to customary exceptions and reserves (the “Term Loan Borrowing Base”). If at any time the amounts borrowed under the 2024 Term Loan exceed the Term Loan Borrowing Base, the Company is required to maintain a reserve against the ABL Borrowing Base in an amount equal to such excess (the “Term Loan Pushdown Reserve”). Borrowings under the 2024 Term Loan are available for general corporate purposes, working capital and to repay a portion of our indebtedness outstanding under the 2022 Credit Agreement. The 2024 Term Loan requires mandatory prepayments in connection with certain sales or dispositions of assets, the incurrence of certain additional debt, certain issuances of additional equity, the receipt of certain extraordinary receipts, subject to certain exceptions and, in the case of certain sales or other dispositions, reinvestment rights. Some mandatory prepayments are subject to a prepayment fee. Subject to compliance with applicable provisions and tests under the 2022 Credit Agreement, voluntary prepayments under the 2024 Term Loan are permitted at any time upon proper notice and, in certain instances, a prepayment fee. The 2024 Term Loan also contains customary events of default that include, among other things, non-payment defaults, inaccuracy of representations and warranties defaults, covenant defaults, cross default to material indebtedness, bankruptcy and insolvency defaults, material judgment defaults, ERISA defaults, structural defaults under the loan documents and a change of control default. The occurrence of an event of default could result in the acceleration of our obligations under the 2024 Term Loan. Under certain circumstances, a default interest rate will apply on any amount payable under the 2024 Term Loan during the existence of an event of default at a per annum rate equal to 2.00% above the applicable interest rate for any principal and 2.00% above the rate applicable for base rate loans for any other interest. The Chapter 11 Cases further described in Note 11 constituted an event of default and accelerated our obligations under the 2024 Term Loan. Amounts borrowed under the 2024 Term Loan bear interest at a variable rate indexed to SOFR plus a pricing margin ranging from 9.25% to 10.00% per annum based on our total borrowings under the 2024 Term Loan. Interest payments under the 2024 Term Loan are due on the first day of each calendar month. As of August 3, 2024, the interest rate on the outstanding 2024 Term Loan borrowings was 14.6%. The 2024 Term Loan requires the Borrowers to satisfy the Excess Availability Covenant. In addition, the 2024 Term Loan contains customary covenants and restrictions on the Company’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All obligations under the 2024 Term Loan are guaranteed by the Loan Parties (other than the Borrowers) and secured by (a) a second priority lien on substantially all of the Loan Parties’ working capital assets, including credit card receivables and inventory, and (b) a first priority lien on substantially all of the Loan Parties’ non-working capital personal property assets, including fixtures, machinery, equipment, and intellectual property, and a first priority mortgage on the Company’s corporate headquarters located in Columbus, Ohio, in each case, subject to certain permitted liens. The Company recorded deferred financing costs associated with the issuance and amendment of the 2024 Term Loan. As of August 3, 2024, the debt financing costs associated with the 2024 Term Loan were $4.9 million and had unamortized costs of $4.5 million. These costs will be amortized over the respective contractual term of the 2024 Term Loan. The aggregate outstanding principal amount of the 2024 Term Loan is presented on the condensed consolidated balance sheets, net of unamortized costs. The fair values of our obligations under the 2024 Term Loan are estimated based on quoted market prices for the same or similar issues and the current interest rates offered for similar instruments. These fair value measurements are classified as Level 2 within the fair value hierarchy. We believe the carrying value of our debt is a reasonable approximation of fair value. As of August 3, 2024, we had a combined borrowing base under the 2022 Credit Agreement and 2024 Term Loan of $779.3 million. Secured Insurance Premium Financing Obligation In the second quarter of 2023, we entered into three individual financing agreements (“2023 Term Notes”) in an aggregate amount of $16.2 million, which were secured by unearned prepaid insurance premiums. The 2023 Term Notes were paid in full as of May 4, 2024. The 2023 Term Notes carried annual interest rates ranging from 7.1% to 8.5%. The Company did not receive any cash in connection with its entry into the 2023 Term Notes. In the second quarter of 2024, we entered into four individual financing agreements (“2024 Term Notes”) in an aggregate amount of $13.6 million, which are secured by our unearned insurance premiums. The 2024 Term Notes will expire between January 2025 and May 2025. We are required to make monthly payments over the term of the 2024 Term Notes and are permitted to prepay, subject to penalties, at any time. The 2024 Term Notes carry annual interest rates ranging from 8.0% to 8.5%. The Company did not receive any cash in connection with the 2024 Term Notes. In 2023, we entered into an immaterial financing arrangement for server and software equipment, which is included within the 2023 Term Notes balance noted within the table below. Debt was recorded in our condensed consolidated balance sheets as follows: Instrument (In thousands) August 3, 2024 February 3, 2024 2022 Credit Agreement $ 459,300 $ 406,100 2024 Term Loan 115,000 — 2024 Term Notes 7,574 — 2023 Term Notes 361 3,021 Total debt 582,235 409,121 Less: Unamortized debt issuance costs related to the 2024 Term Loan (4,468) — Less: Current portion of long-term maturities (577,767) (2,850) Total Long-term debt - net — $ 406,271 </t>
        </is>
      </c>
    </row>
    <row r="5">
      <c r="A5" s="4" t="inlineStr">
        <is>
          <t>AggregateAcceleratedDebtasofPetitionDate</t>
        </is>
      </c>
      <c r="B5" s="6" t="n">
        <v>556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48:37Z</dcterms:created>
  <dcterms:modified xmlns:dcterms="http://purl.org/dc/terms/" xmlns:xsi="http://www.w3.org/2001/XMLSchema-instance" xsi:type="dcterms:W3CDTF">2024-09-12T20:48:37Z</dcterms:modified>
</cp:coreProperties>
</file>